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Liquidity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2)" sheetId="34" state="visible" r:id="rId34"/>
    <sheet xmlns:r="http://schemas.openxmlformats.org/officeDocument/2006/relationships" name="Income Tax (Details Textua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9, 2020</t>
        </is>
      </c>
      <c r="D2" s="2" t="inlineStr">
        <is>
          <t>Sep. 30, 2019</t>
        </is>
      </c>
    </row>
    <row r="3">
      <c r="A3" s="3" t="inlineStr">
        <is>
          <t>Document and Entity Information [Abstract]</t>
        </is>
      </c>
    </row>
    <row r="4">
      <c r="A4" s="4" t="inlineStr">
        <is>
          <t>Entity Registrant Name</t>
        </is>
      </c>
      <c r="B4" s="4" t="inlineStr">
        <is>
          <t>American Virtual Cloud Technologies, Inc.</t>
        </is>
      </c>
    </row>
    <row r="5">
      <c r="A5" s="4" t="inlineStr">
        <is>
          <t>Entity Central Index Key</t>
        </is>
      </c>
      <c r="B5" s="4" t="inlineStr">
        <is>
          <t>0001704760</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Entity Emerging Growth Company</t>
        </is>
      </c>
      <c r="B11" s="4" t="inlineStr">
        <is>
          <t>true</t>
        </is>
      </c>
    </row>
    <row r="12">
      <c r="A12" s="4" t="inlineStr">
        <is>
          <t>Entity Well-known Seasoned Issuer</t>
        </is>
      </c>
      <c r="B12" s="4" t="inlineStr">
        <is>
          <t>No</t>
        </is>
      </c>
    </row>
    <row r="13">
      <c r="A13" s="4" t="inlineStr">
        <is>
          <t>Entity Voluntary Filers</t>
        </is>
      </c>
      <c r="B13" s="4" t="inlineStr">
        <is>
          <t>No</t>
        </is>
      </c>
    </row>
    <row r="14">
      <c r="A14" s="4" t="inlineStr">
        <is>
          <t>Document Fiscal Year Focus</t>
        </is>
      </c>
      <c r="B14" s="4" t="inlineStr">
        <is>
          <t>2020</t>
        </is>
      </c>
    </row>
    <row r="15">
      <c r="A15" s="4" t="inlineStr">
        <is>
          <t>Entity Current Reporting Status</t>
        </is>
      </c>
      <c r="B15" s="4" t="inlineStr">
        <is>
          <t>Yes</t>
        </is>
      </c>
    </row>
    <row r="16">
      <c r="A16" s="4" t="inlineStr">
        <is>
          <t>Entity Filer Category</t>
        </is>
      </c>
      <c r="B16" s="4" t="inlineStr">
        <is>
          <t>Non-accelerated Filer</t>
        </is>
      </c>
    </row>
    <row r="17">
      <c r="A17" s="4" t="inlineStr">
        <is>
          <t>Entity Shell Company</t>
        </is>
      </c>
      <c r="B17" s="4" t="inlineStr">
        <is>
          <t>false</t>
        </is>
      </c>
    </row>
    <row r="18">
      <c r="A18" s="4" t="inlineStr">
        <is>
          <t>Entity Ex Transition Period</t>
        </is>
      </c>
      <c r="B18" s="4" t="inlineStr">
        <is>
          <t>false</t>
        </is>
      </c>
    </row>
    <row r="19">
      <c r="A19" s="4" t="inlineStr">
        <is>
          <t>Entity Small Business</t>
        </is>
      </c>
      <c r="B19" s="4" t="inlineStr">
        <is>
          <t>true</t>
        </is>
      </c>
    </row>
    <row r="20">
      <c r="A20" s="4" t="inlineStr">
        <is>
          <t>Entity Common Stock, Shares Outstanding</t>
        </is>
      </c>
      <c r="C20" s="5" t="n">
        <v>19635830</v>
      </c>
    </row>
    <row r="21">
      <c r="A21" s="4" t="inlineStr">
        <is>
          <t>Entity Public Float</t>
        </is>
      </c>
      <c r="D21" s="6" t="n">
        <v>2114765</v>
      </c>
    </row>
    <row r="22">
      <c r="A22" s="4" t="inlineStr">
        <is>
          <t>Entity File Number</t>
        </is>
      </c>
      <c r="B22" s="4" t="inlineStr">
        <is>
          <t>001-38167</t>
        </is>
      </c>
    </row>
    <row r="23">
      <c r="A23" s="4" t="inlineStr">
        <is>
          <t>Entity Interactive Data Current</t>
        </is>
      </c>
      <c r="B23" s="4" t="inlineStr">
        <is>
          <t>Yes</t>
        </is>
      </c>
    </row>
    <row r="24">
      <c r="A24" s="4" t="inlineStr">
        <is>
          <t>Entity Incorporation State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Mar. 31, 2020</t>
        </is>
      </c>
    </row>
    <row r="3">
      <c r="A3" s="3" t="inlineStr">
        <is>
          <t>Initial Public Offering [Abstract]</t>
        </is>
      </c>
    </row>
    <row r="4">
      <c r="A4" s="4" t="inlineStr">
        <is>
          <t>INITIAL PUBLIC OFFERING</t>
        </is>
      </c>
      <c r="B4" s="4" t="inlineStr">
        <is>
          <t>4. INITIAL PUBLIC OFFERING Pursuant to the Initial Public Offering,
the Company sold 27,000,000 units at a purchase price of $10.00 per Unit. Each Unit consists of one share of Common Stock, par
value of $0.001 of the Company ("Common Stock"), one right ("Public Right") and one-half of one redeemable
warrant ("Public Warrant"). Each Public Right will convert into one-tenth (1/10) of one share of Common Stock upon
consummation of a Business Combination (see Note 8). Each whole Public Warrant entitles the holder to purchase one share of Common
Stock at an exercise price of $11.50 (see Note 8). On August 4, 2017, the over-allotment option
was exercised in full and the underwriters purchased 4,050,000 additional Units at $10.00 per Unit, generating gross proceeds of
$40,500,000. Proceeds of $310,500,000 from the Initial
Public Offering and Private Placement Warrants were held in the trust account, along with any additional interest earned thereon
not used to pay for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Mar. 31, 2020</t>
        </is>
      </c>
    </row>
    <row r="3">
      <c r="A3" s="3" t="inlineStr">
        <is>
          <t>Private Placement [Abstract]</t>
        </is>
      </c>
    </row>
    <row r="4">
      <c r="A4" s="4" t="inlineStr">
        <is>
          <t>PRIVATE PLACEMENT</t>
        </is>
      </c>
      <c r="B4" s="4" t="inlineStr">
        <is>
          <t>5. PRIVATE PLACEMENT Simultaneously with the Initial Public
Offering, the Sponsor, MasTec and EBC purchased 9,500,000 Private Placement Warrants at $1.00 per warrant in a private placement
generating gross proceeds of $9,500,000. Simultaneously with the sale of the over- allotment Units, the Company consummated the
sale of an additional 1,012,500 warrants at $1.00 per warrant, generating gross proceeds of $1,012,500. The proceeds from the sale
of the Private Placement Warrants were added to the net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Warrants sold in the
Offering except that the Private Placement Warrants (i) will not be redeemable by the Company and (ii) may be exercised for cash
or on a cashless basis, so long as they are held by the initial purchaser or any of its permitted transferees. In addition, the
Private Placement Warrants and their component securities may not be transferable, assignable or salable until 30 days after the
consummation of a Business Combination, subject to certain limited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6. RELATED PARTY TRANSACTIONS Founder Shares In May 2016, the Company issued 10,000 shares of Common Stock
to the Sponsor for $10. In May 2017, the Company issued an additional
7,177,500 shares of Common Stock to the Sponsor and certain other persons (collectively, the "Founder Shares") for
an aggregate purchase price of $24,990, or approximately $0.0035 per share. In June 2017, the Sponsor transferred 1,575,000 of
such shares to MasTec for the same purchase price originally paid for such shares.
In July 2017, the company effected a stock dividend with respect to the Common Stock of 575,000 shares, resulting in the Initial
Stockholders holding an aggregate of 7,762,500 shares. All share and per share, amounts have been retroactively restated to reflect
the stock dividend. The Founder Shares included an aggregate of up to 1,012,500 shares that were subject to forfeiture by the Initial
Stockholders to the extent that the underwriters' over-allotment was not exercised in full or in part, so that the Initial
Stockholders would own, on an as-converted basis, 20% of the Company's issued and outstanding shares after the Offering.
As a result of the underwriters' election to exercise their over-allotment option in full on August 4, 2017, 1,012,500 Founder
shares are no longer subject to forfeiture. The Initial Stockholders have agreed that,
subject to certain limited exceptions, the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day period. Related Party Loans For the year ended March 31, 2020, the
Sponsor advanced the Company $3,204,986 for working capital purposes. As of March 31, 2020 and March 31, 2019, the Sponsor loaned
the Company $4,562,614 and $1,357,628 for working capital purposes, respectively. These advances are included on the balance sheet
as part of promissory notes-related party in addition to the Trust Loans discussed below in Note 6. The Working Capital Loans,
evidenced by a promissory note, shall be payable without interest upon consummation of a Business Combination or, at the holder's
discretion, the note may be converted into Warrants at a conversion price of $1.00 per Warrant. Each Warrant will contain terms
identical to those of the warrants issued in the private placement, entitling the holder thereof to purchase one share of Common
Stock at an exercise price of $11.50 per share. In order to finance transaction costs in
connection with a Business Combination, the Sponsor, the Company's officers and directors may, but are not obligated to,
loan the Company funds from time to time or at any time, as may be required.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On January 16, 2019, the Company announced
that the Sponsor, had agreed to contribute to the Trust Account, as a loan, $0.033 for each public share that was not redeemed
in connection with the stockholder vote to approve an amendment to the Company's amended and restated certificate of incorporation
to extend the date by which the Company has to consummate a business combination for an additional three months, from February
1, 2019 to May 1, 2019, for each calendar month (commencing on February 2, 2019 and on the second day of each subsequent month),
or portion thereof, that is needed by the Company to complete a Business Combination from February 2, 2019 until May 1, 2019. On February 1, 2019, the Company signed
a promissory note agreeing to pay up to $2,797,117 of advances to be made by the Sponsor to cover contribution payments due to
the Trust Account. On April 29, 2019, the Company held a special meeting of stockholders at which time the stockholders of the
Company approved an amendment to the Company's amended and restated certificate of incorporation to extend the date by which
the Company has to consummate a business combination for an additional three months, from May 1, 2019 to August 1, 2019 On April 22, 2019, the Company announced
that the Sponsor, had agreed to contribute to the Trust Account,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 The contribution was deposited in the trust account established
in connection with the Company's initial public offering. On May 9, 2019, the Company signed a promissory note agreeing to
repay $805,916 for an advance made by the Sponsor as an additional contribution payment to the Trust Account. On May 31, 2019,
the Company announced that the Sponsor will reduce its contributions to the Trust Account. The Sponsor will continue to pay to
the Trust Account $0.033 per public share that has not been redeemed per month, but the total monthly payment will be no greater
than $200,000. If more than 6,060,038 public shares remain outstanding after redemptions in connection with this adjustment, then
the amount paid per share will be reduced proportionately. In connection with this announcement, the Company offered the public
stockholders the right to redeem their shares of common stock for their pro rata portion of the funds available in the Trust Account.
On August 5, 2019, the Company again updated its promissory note to include $399,962 of additional advances made by the Sponsor
to cover contribution payments due to the Trust. As of March 31, 2020 and March 31, 2019,
$4,002,997 and $1,864,745 in Trust Loans were advanced under that note, respectively. Promissory notes payable - related party
loans were $7,065,611 and $1,864,745, at March 31, 2020 and March 31, 2019, respectively. Convertible promissory notes payable -
related party loans were $1,500,000 and $1,357,628, at March 31, 2020 and March 31, 2019, respectively. Subsequent to March 31. 2020, at the Closing,
the Company issued to the PIPE Investors PIPE Debentures having an aggregate principal amount of approximately $43.2 million (including
$3.0 million in aggregate principal amount issued as part of PIPE Units sold to MasTec, $20.0 million in aggregate principal amount
issued as part of PIPE Units issued to Holdings pursuant to the terms of the Business Combination Agreement, approximately $8.6
million in aggregate principal amount issued to the Sponsor as part of the PIPE Units issued in exchange for the cancellation
of indebtedness previously incurred by the Company to the Sponsor and $11.6 million in aggregate principal amount issued to various
vendors in exchange for payment of previously incurred expenses.). The PIPE Debentures bear interest at a rate of 10% per annum,
payable quarterly on the last day of each calendar quarter in the form of additional PIPE Debentures, except upon maturity in
which case accrued and unpaid interest is payable in cash. The entire principal amount of each PIPE Debenture, together with accrued
and unpaid interest thereon, is due and payable on the earlier of (i) such date, commencing on or after October 7, 2022, as the
holder thereof, at its sole option, upon not less than 30 days prior written notice to the Company, demands payment thereof and
(ii) the occurrence of a Change in Control (as defined in PIPE Debentures). Related Party Fees The Company has incurred related party
administrative fees of $20,000 per month from August 2017 through March 31, 2020. These costs have been included in the operating
costs in the Company's statements of operations. The administrative fees incurred by the Company were $240,000 for the years
ended March 31, 2020 and 2019, respectively. The Company shares office space with an
affiliate and participates in a cost sharing arrangement in a month to month leasing arrangement. Expenses incurred under this
agreement for the year ended March 31, 2020 were $192,987. These expenses have been incurred but not paid and are reflected in
the promissory notes -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7. COMMITMENTS AND CONTINGENCIES Registration Rights The holders of the Founder Shares, Private
Placement Warrants (and their underlying securities) and any warrants that may be issued upon conversion of the Working Capital
Loans (and their underlying securities) will be entitled to registration rights pursuant to a registration rights agreement signed
prior to or on the effective date of the Initial Public Offering. The holders of a majority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 up period. The Company will bear the
expenses incurred in connection with the filing of any such registration statements. Business Combination Marketing Agreement The Company has engaged EBC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 Subsequent to March 31, 2020, at the Closing,
EBC was issued 2,500,000 PIPE Units consisting of (i) $1,000 in principal amount of the PIPE Debentures and (ii) one PIPE Warrant
to purchase 100 shares of common stock at an exercise price of $0.01and a $500,000 promissory note which bears interest at a rate
of 12%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8. STOCKHOLDERS' EQUITY Preferred Stock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Subsequent to March 31, 2020, concurrently
with the Closing, AVCT, the Sponsor, the Initial Stockholders, Holdings and the other PIPE Investors entered into the Registration
Rights Agreement. The Registration Rights Agreement amended, restated and replaced the registration rights agreement entered into
by and among AVCT, the Sponsor and the initial Stockholders on July 27, 2017. Pursuant to the terms of the Registration Rights
Agreement, the holders of certain of securities, including Founder Shares, the shares of common stock underlying the Private Placement
Warrants, and the shares of common stock underlying the securities issued in the PIPE, are entitled to certain registration rights
under the Securities Act and applicable state securities laws with respect to such shares of common stock, including up to eight
demand registrations in the aggregate and customary "piggy-back" registration rights. Warrants The Private Placement Warrants are identical
to the Public Warrants underlying the Units being sold in the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Subsequent to March 31, 2020, at the Closing,
the Company issued to PIPE Investors the PIPE Warrants to purchase an aggregate of up to 4,316,936 shares of common stock (including
PIPE Warrants to purchase up to 2,000,000 shares, 856,561 shares and 300,000 shares of common stock issued to Holdings, the Sponsor
and MasTec, respectively, as part of the PIPE Units issued to them), at an exercise price of $0.01 per share. The PIPE Warrants
are exercisable at any time through the fifth anniversary of the date of issuance. The number of shares issuable upon exercise
of each PIPE Warrant is subject to customary adjustments for stock dividends, stock splits, reclassifications and the like. The Company may redeem the Public Warrants
(except with respect to the Placement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s The Company estimated that the fair value
of this unit purchase option was $4,547,505 (or $3.37 per Unit) using a Black-Scholes option-pricing model. The fair value of the
unit purchase option granted to the underwriters was estimated as of the date of grant using the following assumptions: (1) expected
volatility of 35%, (2) risk-free interest rate of 1.80% and (3) expected life of five years. The option and the 1,350,000 Units
have been deemed compensation by FINRA and GAAP and are therefore subject to a 180-day lock-up pursuant to Rule 5110(g)(1) of FINRA's
NASDAQ Conduct Rules. Additionally, the option may not be sold, transferred, assigned, pledged or hypothecated for a one-year period
(including the foregoing 180-day period) following the date of Offering except to any underwriter and selected dealer participating
in the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Disclosures [Abstract]</t>
        </is>
      </c>
    </row>
    <row r="4">
      <c r="A4" s="4" t="inlineStr">
        <is>
          <t>FAIR VALUE MEASUREMENTS</t>
        </is>
      </c>
      <c r="B4" s="4" t="inlineStr">
        <is>
          <t>9. FAIR VALUE MEASUREMENTS The Company follows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March 31, 2019, and
indicates the fair value hierarchy of the valuation inputs the Company utilized to determine such fair value:
Description Level March 31, 2020 March 31, 2019
Assets:
Cash and marketable securities held in Trust Account 1 $ 813 $ 290,454,7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0</t>
        </is>
      </c>
    </row>
    <row r="3">
      <c r="A3" s="3" t="inlineStr">
        <is>
          <t>Income Tax Disclosure [Abstract]</t>
        </is>
      </c>
    </row>
    <row r="4">
      <c r="A4" s="4" t="inlineStr">
        <is>
          <t>INCOME TAX</t>
        </is>
      </c>
      <c r="B4" s="4" t="inlineStr">
        <is>
          <t>10. INCOME TAX On December 31, 2017, the U.S. Tax Cuts
and Job Acts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ould be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financial statement impact related to the adoption of Tax
Act 2017 had no impact on the total provision for income tax (expense) benefit for the years ended March 31, 2020 and 2019. The Company's net deferred tax assets
are as follows:
Year Ended March 31, 2020 Year Ended March 31, 2019
Deferred tax asset
Net operating loss carryforward $ 1,382,083 $ 378,831
Total deferred tax assets 1,382,083 378,831
Valuation allowance (1,382,083 ) (162,831 )
Deferred tax asset, net of allowance $ - $ 216,000 The income tax benefit (provision) consist of the following:
Year Ended March 31, 2020 Year Ended March 31, 2019
Federal
Current $ - $ -
Deferred - (164,627 )
State
Current $ (275 ) $ (163 )
Deferred - -
Change in valuation allowance (216,000 ) 380,627
Income tax (provision) benefit $ (216,275 ) $ 215,837 A reconciliation of federal income tax rate to the Company's
effective tax rate at March 31, 2020 and 2019 is as follows:
Year Ended March 31, 2020 Year Ended March 31, 2019
Statutory federal income tax rate 21.00 % 21.00 %
State taxes, net of federal tax benefit 0.01 % 0.02 %
Permanent items 0.00 % 0.27 %
Change in valuation allowance (16.50 )% (49.18 )%
Income tax provision (benefit) 4.51 % (27.89 )% As of March 31, 2020, the Company has a
federal net operating loss carryforward of approximately $6,581,349, which may be carried forward indefinitely. Upon confirmation
of an ownership change, the net operating loss would be reduced and any remaining net operating loss utilization would be subject
to an annual limitation under Section 382 of the Internal Revenue Code. At the time of the business combination on April 7, 2020,
the value of the Company's stock prior to the ownership change was negative, which would therefore limit the NOL to zero. A valuation allowance has been established
to offset the net deferred tax asset to the extent the Company has determined that it is more likely than not that the future tax
benefits will not be realized. The Company files a federal income tax
return and separate income tax returns in various states. For federal and certain states, the 2016 through 2019 tax years remain
open for examination by the tax authorities under the normal three-year statute of limitations. The Company plans to change to
a calendar year end and file a short year return for the period ending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11. SUBSEQUENT EVENTS The Company evaluates subsequent events
and transactions that occur after the balance sheet date up to the date that the financial statements were issued. Except as described in these financial
statements and below, the Company did not identify subsequent events that would have required adjustment or disclosure in the financial
statements other than the following. In December 2019, a novel strain of coronavirus
was reported in Wuhan, China. The World Health Organization has declared the outbreak to constitute a "Public Health Emergency
of International Concern."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or results of operations is uncertain. On April 3, 2020, AVCT and the PIPE Investors
entered into the Securities Purchase Agreement, pursuant to which the PIPE Investors agreed to purchase, and the Company agreed
to sell the PIPE Units, each PIPE Unit consisting of (i) $1,000 in principal amount of the PIPE Debentures and (ii) one PIPE Warrant
to purchase 100 shares of common stock at an exercise price of $0.01 per whole share. Pursuant to the terms of the Securities
Purchase Agreement, the Company issued to PIPE Investors approximately 43,169 PIPE Units at the Closing. The Company received
approximately $9,500,000 in new funding as a result of the issuance. The Company may issue up to approximately 56,861 additional
PIPE Units in the aggregate in one or more subsequent dates through August 5, 2020. At the time of the business combination
on April 7, 2020, Computex merged with and into Merger Sub, with Merger Sub surviving the Merger as a wholly-owned subsidiary
of AVCT, on the terms and subject to the conditions set forth in the Business Combination Agreement. As a result, all shares of
Computex common stock issued and outstanding immediately prior to the Closing were cancelled and all shares of Computex common
stock held in the treasury of Computex were cancelled without any conversion thereof. Each share of common stock of Merger Sub
issued and outstanding immediately prior to the Closing was converted into and exchanged for one validly issued, fully paid and
nonassessable share of Common Stock, par value $0.01 per share, of the Surviving Corporation; and AVCT delivered to Holdings (i)
the Stock Consideration, consisting of 8,189,490 shares of Common Stock of AVCT and (ii) the PIPE Consideration, consisting of
20,000 Units. The Company will need to engage an independent valuation firm to assist in the valuation of intangible assets acquired
in conjunction with the acquisition of Computex; however, that valuation has not yet been completed. Upon consummation of the Merger,
the Company issued to Holdings an aggregate of 8,189,490 shares of common stock. The aggregate value of the consideration issued
to Holdings in exchange for the equity of Computex was $61,211,000 as follows: $20,000,000 in convertible debt, $16,642,530 in
assumed debt and $24,576,659 in equity (8,189,490 shares of AVCT common stock valued at $3.00 per share). Concurrently with the Closing, the Company,
the Surviving Corporation, the subsidiaries of the Surviving Corporation and Comerica Bank ("Comerica") entered into
a Third Amendment to Loan Documents (the "Third Amendment"). The Third Amendment added the Company and the Surviving
Corporation as borrowers under the existing Credit Agreement, dated December 18, 2017 (as amended, the "Credit Agreement"),
to which Computex and Comerica are parties, and amended certain provisions of the Credit Agreement, including changing the maturity
date of the loans under the Credit Agreement to December 31, 2020, and removing certain financial covenants under the Credit Agreement. To finance its growth strategy, the Surviving
Corporation continues to pursue strategic acquisitions and related growth opportunities and is seeking additional funding through
equity financing, including the sale of additional shares of common and preferred stock and conversion of PIPE debentures, and
debt financing. In addition, on April 7, 2020, AVCT issued
to the PIPE Investors the Guaranty, pursuant to which such entities jointly and severally guaranteed the obligations of the Company
under the PIPE Debentures. Concurrently with the Closing, the Company issued approximately $8.6 million in aggregate principal
to the Sponsor as part of the PIPE Units issued in exchange for the cancellation of related party indebtedness previously incurred
by the Company and recorded as liabilities as of March 31, 2020. On May 4, 2020, the
Company and Comerica entered into a Fourth Amendment to the Credit Agreement (the "Fourth Amendment"). The Fourth Amendment
amended certain provisions of the existing Credit Agreement, dated December 18, 2017, as amended, including a modification to the
covenant in the Credit Agreement that prohibits the incurrence by the borrowers of additional indebtedness to exclude (i) indebtedness
incurred by the borrowers under the U.S. Small Business Association's Paycheck Protection Program ("PPP") established
under the Coronavirus Aid, Relief and Economic Security Act and the related rules and regulations and (ii) up to $1.5 million in
indebtedness incurred for the sole purpose of financing insurance premiums. The Company obtained a PPP loan in the
amount of $4.1 million in April 2020 and presently anticipates meeting the PPP requirements for the loan to be forgiven in total.
Additionally, the Company obtained $1.2 million of insurance premium financing in May 2020, payable in nine equal monthly instalments
through Febr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Cash held in Trust Escrow</t>
        </is>
      </c>
      <c r="B8" s="4" t="inlineStr">
        <is>
          <t>Cash held in Trust Escrow The Escrowed Amount is being held in a non-interest bearing
account, is under the Company's full control and is restricted to be used for a Business Combination, to repurchase or convert
stock, or to pay corporate taxes.</t>
        </is>
      </c>
    </row>
    <row r="9">
      <c r="A9" s="4" t="inlineStr">
        <is>
          <t>Cash and marketable securities held in Trust Account</t>
        </is>
      </c>
      <c r="B9" s="4" t="inlineStr">
        <is>
          <t>Cash and marketable securities held in Trust Account The assets held in the Trust Account are
held in cash and U.S. Treasury Bills and are classified as trading securities.</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March 31, 2020 and March 31, 2019, Common Stock subject to possible redemption is presented at redemption
value as temporary equity, outside of the stockholders' equity section of the financial statement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March 31, 2020, management had determined
that it is more likely than not, that its deferred income tax asset, will not be realized within this year and accordingly has
recorded a valuation allowance reducing the full amount of the deferred income tax asset to zero.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20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New York and North Carolina as "major" tax jurisdictions. The Company's
management does not expect that the total amount of unrecognized tax benefits will materially change over the next year.</t>
        </is>
      </c>
    </row>
    <row r="12">
      <c r="A12" s="4" t="inlineStr">
        <is>
          <t>Net loss per common share</t>
        </is>
      </c>
      <c r="B12" s="4" t="inlineStr">
        <is>
          <t>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March 31, 2020 and March 31, 2019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1,500,000 of promissory notes,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t>
        </is>
      </c>
    </row>
    <row r="13">
      <c r="A13" s="4" t="inlineStr">
        <is>
          <t>Reconciliation of net loss per common share</t>
        </is>
      </c>
      <c r="B13" s="4" t="inlineStr">
        <is>
          <t xml:space="preserve">Reconciliation of net loss per common
share The Company's net income is
adjusted for the portion of income that is attributable to Common Stock subject to redemption, as these shares only
participate in the income of the Trust Account and not the income (losses) of the Company. Accordingly, basic and diluted
loss per common share is calculated as follows:
For the Year Ended March 31, 2020 For the Year Ended March 31, 2019
Net (loss) income $ (5,024,004 ) $ 989,799
Less: Income attributable to ordinary shares subject to redemption (a) - (4,841,402 )
Adjusted loss $ (5,024,004 ) $ (3,851,603 )
Weighted average share outstanding, basic and diluted 8,375,507 8,563,373
Basic and diluted net loss per ordinary share $ (0.60 ) $ (0.45 )
(a) Interest Income $ 1,365,456 $ 5,281,923
Less: Income Taxes 216,275 163
Less: Franchise Taxes 10,980 212,569
1,138,201 5,069,191
Percentage of ordinary shares subject to redemption to total ordinary shares 0.00 % 95.51 %
Income attributable to ordinary shares subject to redemption $ 0 $ 4,481,402 </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At March 31, 2020 and March 31, 2019,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16">
      <c r="A16" s="4" t="inlineStr">
        <is>
          <t>Recently issued accounting pronouncements</t>
        </is>
      </c>
      <c r="B16" s="4" t="inlineStr">
        <is>
          <t>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chedule for reconciliation of net loss per common share</t>
        </is>
      </c>
      <c r="B4" s="4" t="inlineStr">
        <is>
          <t xml:space="preserve">For the Year Ended March 31, 2020 For the Year Ended March 31, 2019
Net (loss) income $ (5,024,004 ) $ 989,799
Less: Income attributable to ordinary shares subject to redemption (a) - (4,841,402 )
Adjusted loss $ (5,024,004 ) $ (3,851,603 )
Weighted average share outstanding, basic and diluted 8,375,507 8,563,373
Basic and diluted net loss per ordinary share $ (0.60 ) $ (0.45 )
(a) Interest Income $ 1,365,456 $ 5,281,923
Less: Income Taxes 216,275 163
Less: Franchise Taxes 10,980 212,569
1,138,201 5,069,191
Percentage of ordinary shares subject to redemption to total ordinary shares 0.00 % 95.51 %
Income attributable to ordinary shares subject to redemption $ 0 $ 4,481,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6" t="n">
        <v>10239</v>
      </c>
      <c r="C3" s="6" t="n">
        <v>135265</v>
      </c>
    </row>
    <row r="4">
      <c r="A4" s="4" t="inlineStr">
        <is>
          <t>Cash held in Trust Escrow</t>
        </is>
      </c>
      <c r="B4" s="5" t="n">
        <v>1868304</v>
      </c>
      <c r="C4" s="4" t="inlineStr">
        <is>
          <t xml:space="preserve"> </t>
        </is>
      </c>
    </row>
    <row r="5">
      <c r="A5" s="4" t="inlineStr">
        <is>
          <t>Cash and marketable securities held in Trust Account available to pay taxes</t>
        </is>
      </c>
      <c r="B5" s="4" t="inlineStr">
        <is>
          <t xml:space="preserve"> </t>
        </is>
      </c>
      <c r="C5" s="5" t="n">
        <v>62725</v>
      </c>
    </row>
    <row r="6">
      <c r="A6" s="4" t="inlineStr">
        <is>
          <t>Prepaid expenses</t>
        </is>
      </c>
      <c r="B6" s="5" t="n">
        <v>61294</v>
      </c>
      <c r="C6" s="5" t="n">
        <v>10398</v>
      </c>
    </row>
    <row r="7">
      <c r="A7" s="4" t="inlineStr">
        <is>
          <t>Other current assets</t>
        </is>
      </c>
      <c r="B7" s="5" t="n">
        <v>12502</v>
      </c>
      <c r="C7" s="5" t="n">
        <v>12266</v>
      </c>
    </row>
    <row r="8">
      <c r="A8" s="4" t="inlineStr">
        <is>
          <t>Total Current Assets</t>
        </is>
      </c>
      <c r="B8" s="5" t="n">
        <v>1952339</v>
      </c>
      <c r="C8" s="5" t="n">
        <v>220654</v>
      </c>
    </row>
    <row r="9">
      <c r="A9" s="4" t="inlineStr">
        <is>
          <t>Deferred tax asset</t>
        </is>
      </c>
      <c r="B9" s="4" t="inlineStr">
        <is>
          <t xml:space="preserve"> </t>
        </is>
      </c>
      <c r="C9" s="5" t="n">
        <v>216000</v>
      </c>
    </row>
    <row r="10">
      <c r="A10" s="4" t="inlineStr">
        <is>
          <t>Office furniture and equipment, net of accumulated depreciation</t>
        </is>
      </c>
      <c r="B10" s="5" t="n">
        <v>10074</v>
      </c>
      <c r="C10" s="5" t="n">
        <v>13734</v>
      </c>
    </row>
    <row r="11">
      <c r="A11" s="4" t="inlineStr">
        <is>
          <t>Cash and marketable securities held in Trust Account</t>
        </is>
      </c>
      <c r="B11" s="5" t="n">
        <v>813</v>
      </c>
      <c r="C11" s="5" t="n">
        <v>290392032</v>
      </c>
    </row>
    <row r="12">
      <c r="A12" s="4" t="inlineStr">
        <is>
          <t>TOTAL ASSETS</t>
        </is>
      </c>
      <c r="B12" s="5" t="n">
        <v>1963226</v>
      </c>
      <c r="C12" s="5" t="n">
        <v>290842420</v>
      </c>
    </row>
    <row r="13">
      <c r="A13" s="3" t="inlineStr">
        <is>
          <t>Current Liabilities</t>
        </is>
      </c>
    </row>
    <row r="14">
      <c r="A14" s="4" t="inlineStr">
        <is>
          <t>Accounts payable and accrued expenses</t>
        </is>
      </c>
      <c r="B14" s="5" t="n">
        <v>8085321</v>
      </c>
      <c r="C14" s="5" t="n">
        <v>5214351</v>
      </c>
    </row>
    <row r="15">
      <c r="A15" s="4" t="inlineStr">
        <is>
          <t>Taxes payable</t>
        </is>
      </c>
      <c r="B15" s="5" t="n">
        <v>275</v>
      </c>
      <c r="C15" s="5" t="n">
        <v>62725</v>
      </c>
    </row>
    <row r="16">
      <c r="A16" s="4" t="inlineStr">
        <is>
          <t>Promissory notes-related party</t>
        </is>
      </c>
      <c r="B16" s="5" t="n">
        <v>7065611</v>
      </c>
      <c r="C16" s="5" t="n">
        <v>1864745</v>
      </c>
    </row>
    <row r="17">
      <c r="A17" s="4" t="inlineStr">
        <is>
          <t>Convertible promissory notes-related party</t>
        </is>
      </c>
      <c r="B17" s="5" t="n">
        <v>1500000</v>
      </c>
      <c r="C17" s="5" t="n">
        <v>1357628</v>
      </c>
    </row>
    <row r="18">
      <c r="A18" s="4" t="inlineStr">
        <is>
          <t>Total Current Liabilities</t>
        </is>
      </c>
      <c r="B18" s="5" t="n">
        <v>16651207</v>
      </c>
      <c r="C18" s="5" t="n">
        <v>8499449</v>
      </c>
    </row>
    <row r="19">
      <c r="A19" s="4" t="inlineStr">
        <is>
          <t>Common stock subject to possible redemption, 0 and 26,984,101 shares at redemption value as of March 31, 2020 and March 31, 2019, respectively</t>
        </is>
      </c>
      <c r="B19" s="4" t="inlineStr">
        <is>
          <t xml:space="preserve"> </t>
        </is>
      </c>
      <c r="C19" s="5" t="n">
        <v>277342970</v>
      </c>
    </row>
    <row r="20">
      <c r="A20" s="3" t="inlineStr">
        <is>
          <t>Stockholders' (Deficit) Equity</t>
        </is>
      </c>
    </row>
    <row r="21">
      <c r="A21" s="4" t="inlineStr">
        <is>
          <t>Preferred stock, $0.001 par value; 1,000,000 authorized; none issued and outstanding</t>
        </is>
      </c>
      <c r="B21" s="4" t="inlineStr">
        <is>
          <t xml:space="preserve"> </t>
        </is>
      </c>
      <c r="C21" s="4" t="inlineStr">
        <is>
          <t xml:space="preserve"> </t>
        </is>
      </c>
    </row>
    <row r="22">
      <c r="A22" s="4" t="inlineStr">
        <is>
          <t>Common stock, $0.001 par value; 100,000,000 shares authorized; 7,932,977 and 9,032,109 shares issued and outstanding as of March 31, 2020 and March 31, 2019 (excluding 0 and 26,984,101 shares subject to possible redemption, respectively)</t>
        </is>
      </c>
      <c r="B22" s="5" t="n">
        <v>7933</v>
      </c>
      <c r="C22" s="5" t="n">
        <v>9033</v>
      </c>
    </row>
    <row r="23">
      <c r="A23" s="4" t="inlineStr">
        <is>
          <t>Additional paid-in capital</t>
        </is>
      </c>
      <c r="B23" s="4" t="inlineStr">
        <is>
          <t xml:space="preserve"> </t>
        </is>
      </c>
      <c r="C23" s="5" t="n">
        <v>6580407</v>
      </c>
    </row>
    <row r="24">
      <c r="A24" s="4" t="inlineStr">
        <is>
          <t>Accumulated deficit</t>
        </is>
      </c>
      <c r="B24" s="5" t="n">
        <v>-14695914</v>
      </c>
      <c r="C24" s="5" t="n">
        <v>-1589439</v>
      </c>
    </row>
    <row r="25">
      <c r="A25" s="4" t="inlineStr">
        <is>
          <t>Total Stockholders' (Deficit) Equity</t>
        </is>
      </c>
      <c r="B25" s="5" t="n">
        <v>-14687981</v>
      </c>
      <c r="C25" s="5" t="n">
        <v>5000001</v>
      </c>
    </row>
    <row r="26">
      <c r="A26" s="4" t="inlineStr">
        <is>
          <t>TOTAL LIABILITIES AND STOCKHOLDERS' (DEFICIT) EQUITY</t>
        </is>
      </c>
      <c r="B26" s="6" t="n">
        <v>1963226</v>
      </c>
      <c r="C26" s="6" t="n">
        <v>290842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Disclosures [Abstract]</t>
        </is>
      </c>
    </row>
    <row r="4">
      <c r="A4" s="4" t="inlineStr">
        <is>
          <t>Schedule of fair value hierarchy of valuation inputs</t>
        </is>
      </c>
      <c r="B4" s="4" t="inlineStr">
        <is>
          <t>Description Level March 31, 2020 March 31, 2019
Assets:
Cash and marketable securities held in Trust Account 1 $ 813 $ 290,454,7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Mar. 31, 2020</t>
        </is>
      </c>
    </row>
    <row r="3">
      <c r="A3" s="3" t="inlineStr">
        <is>
          <t>Income Tax Disclosure [Abstract]</t>
        </is>
      </c>
    </row>
    <row r="4">
      <c r="A4" s="4" t="inlineStr">
        <is>
          <t>Schedule of deferred tax assets</t>
        </is>
      </c>
      <c r="B4" s="4" t="inlineStr">
        <is>
          <t xml:space="preserve"> Year Ended March 31, 2020 Year Ended March 31, 2019
Deferred tax asset
Net operating loss carryforward $ 1,382,083 $ 378,831
Total deferred tax assets 1,382,083 378,831
Valuation allowance (1,382,083 ) (162,831 )
Deferred tax asset, net of allowance $ - $ 216,000</t>
        </is>
      </c>
    </row>
    <row r="5">
      <c r="A5" s="4" t="inlineStr">
        <is>
          <t>Schedule of income tax benefit (provision)</t>
        </is>
      </c>
      <c r="B5" s="4" t="inlineStr">
        <is>
          <t xml:space="preserve"> Year Ended March 31, 2020 Year Ended March 31, 2019
Federal
Current $ - $ -
Deferred - (164,627 )
State
Current $ (275 ) $ (163 )
Deferred - -
Change in valuation allowance (216,000 ) 380,627
Income tax (provision) benefit $ (216,275 ) $ 215,837</t>
        </is>
      </c>
    </row>
    <row r="6">
      <c r="A6" s="4" t="inlineStr">
        <is>
          <t>Schedule of reconciliation of effective tax rate</t>
        </is>
      </c>
      <c r="B6" s="4" t="inlineStr">
        <is>
          <t xml:space="preserve"> Year Ended March 31, 2020 Year Ended March 31, 2019
Statutory federal income tax rate 21.00 % 21.00 %
State taxes, net of federal tax benefit 0.01 % 0.02 %
Permanent items 0.00 % 0.27 %
Change in valuation allowance (16.50 )% (49.18 )%
Income tax provision (benefit) 4.51 % (2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8" customWidth="1" min="5" max="5"/>
    <col width="31" customWidth="1" min="6" max="6"/>
    <col width="31" customWidth="1" min="7" max="7"/>
    <col width="21" customWidth="1" min="8" max="8"/>
    <col width="80" customWidth="1" min="9" max="9"/>
    <col width="37" customWidth="1" min="10" max="10"/>
    <col width="19" customWidth="1" min="11" max="11"/>
    <col width="20" customWidth="1" min="12" max="12"/>
    <col width="24" customWidth="1" min="13" max="13"/>
    <col width="24" customWidth="1" min="14" max="14"/>
  </cols>
  <sheetData>
    <row r="1">
      <c r="A1" s="1" t="inlineStr">
        <is>
          <t>Description of Organization and Business Operations (Details)</t>
        </is>
      </c>
      <c r="B1" s="2" t="inlineStr">
        <is>
          <t>Sep. 11, 2019shares</t>
        </is>
      </c>
      <c r="C1" s="2" t="inlineStr">
        <is>
          <t>Dec. 20, 2019USD ($)</t>
        </is>
      </c>
      <c r="D1" s="2" t="inlineStr">
        <is>
          <t>Dec. 20, 2019USD ($)</t>
        </is>
      </c>
      <c r="E1" s="2" t="inlineStr">
        <is>
          <t>Nov. 26, 2019Vote$ / shares</t>
        </is>
      </c>
      <c r="F1" s="2" t="inlineStr">
        <is>
          <t>Aug. 04, 2017USD ($)$ / shares</t>
        </is>
      </c>
      <c r="G1" s="2" t="inlineStr">
        <is>
          <t>Aug. 02, 2017USD ($)$ / shares</t>
        </is>
      </c>
      <c r="H1" s="2" t="inlineStr">
        <is>
          <t>Aug. 07, 2017USD ($)</t>
        </is>
      </c>
      <c r="I1" s="2" t="inlineStr">
        <is>
          <t>Mar. 31, 2020USD ($)$ / sharesshares</t>
        </is>
      </c>
      <c r="J1" s="2" t="inlineStr">
        <is>
          <t>Mar. 31, 2019USD ($)$ / sharesshares</t>
        </is>
      </c>
      <c r="K1" s="2" t="inlineStr">
        <is>
          <t>May 31, 2019shares</t>
        </is>
      </c>
      <c r="L1" s="2" t="inlineStr">
        <is>
          <t>Mar. 31, 2018shares</t>
        </is>
      </c>
      <c r="M1" s="2" t="inlineStr">
        <is>
          <t>Aug. 01, 2017$ / shares</t>
        </is>
      </c>
      <c r="N1" s="2" t="inlineStr">
        <is>
          <t>Jul. 31, 2017$ / shares</t>
        </is>
      </c>
    </row>
    <row r="2">
      <c r="A2" s="3" t="inlineStr">
        <is>
          <t>Description of Organization and Business Operations (Textual)</t>
        </is>
      </c>
    </row>
    <row r="3">
      <c r="A3" s="4" t="inlineStr">
        <is>
          <t>Common stock, par value | $ / shares</t>
        </is>
      </c>
      <c r="I3" s="7" t="n">
        <v>0.001</v>
      </c>
      <c r="J3" s="7" t="n">
        <v>0.001</v>
      </c>
    </row>
    <row r="4">
      <c r="A4" s="4" t="inlineStr">
        <is>
          <t>Advance amount</t>
        </is>
      </c>
      <c r="I4" s="6" t="n">
        <v>4002997</v>
      </c>
      <c r="J4" s="6" t="n">
        <v>1864745</v>
      </c>
    </row>
    <row r="5">
      <c r="A5" s="4" t="inlineStr">
        <is>
          <t>Votes cast in favor of the proposed charter amendment | Vote</t>
        </is>
      </c>
      <c r="E5" s="5" t="n">
        <v>7731372</v>
      </c>
    </row>
    <row r="6">
      <c r="A6" s="4" t="inlineStr">
        <is>
          <t>Price per share | $ / shares</t>
        </is>
      </c>
      <c r="E6" s="9" t="n">
        <v>10.56</v>
      </c>
    </row>
    <row r="7">
      <c r="A7" s="4" t="inlineStr">
        <is>
          <t>Cash held outside of trust account</t>
        </is>
      </c>
      <c r="I7" s="4" t="inlineStr">
        <is>
          <t xml:space="preserve"> </t>
        </is>
      </c>
      <c r="J7" s="6" t="n">
        <v>62725</v>
      </c>
    </row>
    <row r="8">
      <c r="A8" s="4" t="inlineStr">
        <is>
          <t>Limit of net tangible assets</t>
        </is>
      </c>
      <c r="I8" s="6" t="n">
        <v>5000001</v>
      </c>
    </row>
    <row r="9">
      <c r="A9" s="4" t="inlineStr">
        <is>
          <t>Percentage of public shares to redeem for failure to consummate a business combination</t>
        </is>
      </c>
      <c r="I9" s="4" t="inlineStr">
        <is>
          <t>100.00%</t>
        </is>
      </c>
    </row>
    <row r="10">
      <c r="A10" s="4" t="inlineStr">
        <is>
          <t>Maximum redemption price per unit in case of business combination failure and stoppage of operations (in dollars per share) | $ / shares</t>
        </is>
      </c>
      <c r="I10" s="6" t="n">
        <v>10</v>
      </c>
    </row>
    <row r="11">
      <c r="A11" s="4" t="inlineStr">
        <is>
          <t>Minimum public shares | shares</t>
        </is>
      </c>
      <c r="B11" s="5" t="n">
        <v>500000</v>
      </c>
    </row>
    <row r="12">
      <c r="A12" s="4" t="inlineStr">
        <is>
          <t>Computex [Member]</t>
        </is>
      </c>
    </row>
    <row r="13">
      <c r="A13" s="3" t="inlineStr">
        <is>
          <t>Description of Organization and Business Operations (Textual)</t>
        </is>
      </c>
    </row>
    <row r="14">
      <c r="A14" s="4" t="inlineStr">
        <is>
          <t>Merger consideration</t>
        </is>
      </c>
      <c r="D14" s="6" t="n">
        <v>65000000</v>
      </c>
    </row>
    <row r="15">
      <c r="A15" s="4" t="inlineStr">
        <is>
          <t>Amendment [Member] | Computex [Member]</t>
        </is>
      </c>
    </row>
    <row r="16">
      <c r="A16" s="3" t="inlineStr">
        <is>
          <t>Description of Organization and Business Operations (Textual)</t>
        </is>
      </c>
    </row>
    <row r="17">
      <c r="A17" s="4" t="inlineStr">
        <is>
          <t>Merger consideration</t>
        </is>
      </c>
      <c r="C17" s="6" t="n">
        <v>60000000</v>
      </c>
    </row>
    <row r="18">
      <c r="A18" s="4" t="inlineStr">
        <is>
          <t>Consideration payment in cash</t>
        </is>
      </c>
      <c r="C18" s="5" t="n">
        <v>20000000</v>
      </c>
    </row>
    <row r="19">
      <c r="A19" s="4" t="inlineStr">
        <is>
          <t>Merger Consideration issued as securities</t>
        </is>
      </c>
      <c r="C19" s="5" t="n">
        <v>5000000</v>
      </c>
    </row>
    <row r="20">
      <c r="A20" s="4" t="inlineStr">
        <is>
          <t>Trust Account [Member] | Computex [Member]</t>
        </is>
      </c>
    </row>
    <row r="21">
      <c r="A21" s="3" t="inlineStr">
        <is>
          <t>Description of Organization and Business Operations (Textual)</t>
        </is>
      </c>
    </row>
    <row r="22">
      <c r="A22" s="4" t="inlineStr">
        <is>
          <t>Cash held outside of trust account</t>
        </is>
      </c>
      <c r="C22" s="5" t="n">
        <v>150000000</v>
      </c>
      <c r="D22" s="5" t="n">
        <v>150000000</v>
      </c>
    </row>
    <row r="23">
      <c r="A23" s="4" t="inlineStr">
        <is>
          <t>Trust Account [Member] | Minimum [Member] | Amendment [Member] | Computex [Member]</t>
        </is>
      </c>
    </row>
    <row r="24">
      <c r="A24" s="3" t="inlineStr">
        <is>
          <t>Description of Organization and Business Operations (Textual)</t>
        </is>
      </c>
    </row>
    <row r="25">
      <c r="A25" s="4" t="inlineStr">
        <is>
          <t>Cash held outside of trust account</t>
        </is>
      </c>
      <c r="C25" s="6" t="n">
        <v>35000000</v>
      </c>
      <c r="D25" s="6" t="n">
        <v>35000000</v>
      </c>
    </row>
    <row r="26">
      <c r="A26" s="4" t="inlineStr">
        <is>
          <t>I P O [Member]</t>
        </is>
      </c>
    </row>
    <row r="27">
      <c r="A27" s="3" t="inlineStr">
        <is>
          <t>Description of Organization and Business Operations (Textual)</t>
        </is>
      </c>
    </row>
    <row r="28">
      <c r="A28" s="4" t="inlineStr">
        <is>
          <t>Number of shares issued | shares</t>
        </is>
      </c>
      <c r="I28" s="5" t="n">
        <v>27000000</v>
      </c>
    </row>
    <row r="29">
      <c r="A29" s="4" t="inlineStr">
        <is>
          <t>Warrant price per share | $ / shares</t>
        </is>
      </c>
      <c r="I29" s="9" t="n">
        <v>11.5</v>
      </c>
    </row>
    <row r="30">
      <c r="A30" s="4" t="inlineStr">
        <is>
          <t>I P O [Member] | Trust Account [Member]</t>
        </is>
      </c>
    </row>
    <row r="31">
      <c r="A31" s="3" t="inlineStr">
        <is>
          <t>Description of Organization and Business Operations (Textual)</t>
        </is>
      </c>
    </row>
    <row r="32">
      <c r="A32" s="4" t="inlineStr">
        <is>
          <t>Price per share | $ / shares</t>
        </is>
      </c>
      <c r="G32" s="6" t="n">
        <v>10</v>
      </c>
    </row>
    <row r="33">
      <c r="A33" s="4" t="inlineStr">
        <is>
          <t>Cash held outside of trust account</t>
        </is>
      </c>
      <c r="G33" s="6" t="n">
        <v>270000000</v>
      </c>
      <c r="I33" s="6" t="n">
        <v>10239</v>
      </c>
    </row>
    <row r="34">
      <c r="A34" s="4" t="inlineStr">
        <is>
          <t>Private Placement [Member]</t>
        </is>
      </c>
    </row>
    <row r="35">
      <c r="A35" s="3" t="inlineStr">
        <is>
          <t>Description of Organization and Business Operations (Textual)</t>
        </is>
      </c>
    </row>
    <row r="36">
      <c r="A36" s="4" t="inlineStr">
        <is>
          <t>Number of shares issued | shares</t>
        </is>
      </c>
      <c r="I36" s="5" t="n">
        <v>1012500</v>
      </c>
    </row>
    <row r="37">
      <c r="A37" s="4" t="inlineStr">
        <is>
          <t>Price per share | $ / shares</t>
        </is>
      </c>
      <c r="F37" s="6" t="n">
        <v>1</v>
      </c>
      <c r="I37" s="6" t="n">
        <v>1</v>
      </c>
    </row>
    <row r="38">
      <c r="A38" s="4" t="inlineStr">
        <is>
          <t>Gross proceeds</t>
        </is>
      </c>
      <c r="I38" s="6" t="n">
        <v>1012500</v>
      </c>
    </row>
    <row r="39">
      <c r="A39" s="4" t="inlineStr">
        <is>
          <t>Transaction costs</t>
        </is>
      </c>
      <c r="H39" s="6" t="n">
        <v>8646303</v>
      </c>
    </row>
    <row r="40">
      <c r="A40" s="4" t="inlineStr">
        <is>
          <t>Underwriting fees</t>
        </is>
      </c>
      <c r="H40" s="5" t="n">
        <v>7762500</v>
      </c>
    </row>
    <row r="41">
      <c r="A41" s="4" t="inlineStr">
        <is>
          <t>Other costs</t>
        </is>
      </c>
      <c r="H41" s="6" t="n">
        <v>883803</v>
      </c>
    </row>
    <row r="42">
      <c r="A42" s="4" t="inlineStr">
        <is>
          <t>Private Placement [Member] | Pensare Sponsor Group L L C [Member] | Early Bird Capital Inc [Member] | Mas Tec Inc [Member]</t>
        </is>
      </c>
    </row>
    <row r="43">
      <c r="A43" s="3" t="inlineStr">
        <is>
          <t>Description of Organization and Business Operations (Textual)</t>
        </is>
      </c>
    </row>
    <row r="44">
      <c r="A44" s="4" t="inlineStr">
        <is>
          <t>Gross proceeds</t>
        </is>
      </c>
      <c r="I44" s="6" t="n">
        <v>9500000</v>
      </c>
    </row>
    <row r="45">
      <c r="A45" s="4" t="inlineStr">
        <is>
          <t>Warrant price per share | $ / shares</t>
        </is>
      </c>
      <c r="G45" s="6" t="n">
        <v>1</v>
      </c>
      <c r="I45" s="6" t="n">
        <v>1</v>
      </c>
      <c r="N45" s="6" t="n">
        <v>1</v>
      </c>
    </row>
    <row r="46">
      <c r="A46" s="4" t="inlineStr">
        <is>
          <t>Private Placement [Member] | Trust Account [Member]</t>
        </is>
      </c>
    </row>
    <row r="47">
      <c r="A47" s="3" t="inlineStr">
        <is>
          <t>Description of Organization and Business Operations (Textual)</t>
        </is>
      </c>
    </row>
    <row r="48">
      <c r="A48" s="4" t="inlineStr">
        <is>
          <t>Held in trust account</t>
        </is>
      </c>
      <c r="F48" s="6" t="n">
        <v>310500000</v>
      </c>
    </row>
    <row r="49">
      <c r="A49" s="4" t="inlineStr">
        <is>
          <t>Over Allotment Option [Member] | Underwriter [Member]</t>
        </is>
      </c>
    </row>
    <row r="50">
      <c r="A50" s="3" t="inlineStr">
        <is>
          <t>Description of Organization and Business Operations (Textual)</t>
        </is>
      </c>
    </row>
    <row r="51">
      <c r="A51" s="4" t="inlineStr">
        <is>
          <t>Price per share | $ / shares</t>
        </is>
      </c>
      <c r="F51" s="6" t="n">
        <v>10</v>
      </c>
    </row>
    <row r="52">
      <c r="A52" s="4" t="inlineStr">
        <is>
          <t>Gross proceeds</t>
        </is>
      </c>
      <c r="F52" s="6" t="n">
        <v>40500000</v>
      </c>
    </row>
    <row r="53">
      <c r="A53" s="4" t="inlineStr">
        <is>
          <t>Net proceeds from units issued</t>
        </is>
      </c>
      <c r="F53" s="6" t="n">
        <v>39487500</v>
      </c>
    </row>
    <row r="54">
      <c r="A54" s="4" t="inlineStr">
        <is>
          <t>Purchase Option [Member]</t>
        </is>
      </c>
    </row>
    <row r="55">
      <c r="A55" s="3" t="inlineStr">
        <is>
          <t>Description of Organization and Business Operations (Textual)</t>
        </is>
      </c>
    </row>
    <row r="56">
      <c r="A56" s="4" t="inlineStr">
        <is>
          <t>Price per share | $ / shares</t>
        </is>
      </c>
      <c r="I56" s="6" t="n">
        <v>10</v>
      </c>
    </row>
    <row r="57">
      <c r="A57" s="4" t="inlineStr">
        <is>
          <t>Common Stock [Member]</t>
        </is>
      </c>
    </row>
    <row r="58">
      <c r="A58" s="3" t="inlineStr">
        <is>
          <t>Description of Organization and Business Operations (Textual)</t>
        </is>
      </c>
    </row>
    <row r="59">
      <c r="A59" s="4" t="inlineStr">
        <is>
          <t>Number of shares of the Common Stock redeemed | shares</t>
        </is>
      </c>
      <c r="I59" s="5" t="n">
        <v>-1099132</v>
      </c>
      <c r="J59" s="5" t="n">
        <v>562123</v>
      </c>
    </row>
    <row r="60">
      <c r="A60" s="4" t="inlineStr">
        <is>
          <t>Number of shares outstanding | shares</t>
        </is>
      </c>
      <c r="I60" s="5" t="n">
        <v>7932977</v>
      </c>
      <c r="J60" s="5" t="n">
        <v>9032109</v>
      </c>
      <c r="L60" s="5" t="n">
        <v>8469986</v>
      </c>
    </row>
    <row r="61">
      <c r="A61" s="4" t="inlineStr">
        <is>
          <t>Number of shares common stock aggregate | shares</t>
        </is>
      </c>
      <c r="I61" s="5" t="n">
        <v>8189490</v>
      </c>
    </row>
    <row r="62">
      <c r="A62" s="4" t="inlineStr">
        <is>
          <t>Common stock aggregate, description</t>
        </is>
      </c>
      <c r="I62" s="4" t="inlineStr">
        <is>
          <t>The aggregate value of the consideration issued to Holdings in exchange for the equity of Computex was $61,211,000 as follows: $20,000,000 in convertible debt, $16,642,530 in assumed debt and $24,576,659 in equity (8,189,490 shares of AVCT common stock valued at $3.00 per share). As a result of the Merger, Computex received approximately $9,000,000 in cash at closing of which approximately $8,000,000 was received directly by Computex and approximately $1,000,000 was paid directly to Comerica Bank for the prepayment of interest of Computex's Credit Agreement which is described in Note 11.</t>
        </is>
      </c>
    </row>
    <row r="63">
      <c r="A63" s="4" t="inlineStr">
        <is>
          <t>Common Stock [Member] | I P O [Member]</t>
        </is>
      </c>
    </row>
    <row r="64">
      <c r="A64" s="3" t="inlineStr">
        <is>
          <t>Description of Organization and Business Operations (Textual)</t>
        </is>
      </c>
    </row>
    <row r="65">
      <c r="A65" s="4" t="inlineStr">
        <is>
          <t>Common stock, par value | $ / shares</t>
        </is>
      </c>
      <c r="M65" s="7" t="n">
        <v>0.001</v>
      </c>
    </row>
    <row r="66">
      <c r="A66" s="4" t="inlineStr">
        <is>
          <t>Price per share | $ / shares</t>
        </is>
      </c>
      <c r="M66" s="6" t="n">
        <v>10</v>
      </c>
    </row>
    <row r="67">
      <c r="A67" s="4" t="inlineStr">
        <is>
          <t>Number of shares outstanding | shares</t>
        </is>
      </c>
      <c r="K67" s="5" t="n">
        <v>6060038</v>
      </c>
    </row>
    <row r="68">
      <c r="A68" s="4" t="inlineStr">
        <is>
          <t>Gross proceeds</t>
        </is>
      </c>
      <c r="G68" s="6" t="n">
        <v>27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iquidity (Details) - USD ($)</t>
        </is>
      </c>
      <c r="B1" s="2" t="inlineStr">
        <is>
          <t>1 Months Ended</t>
        </is>
      </c>
      <c r="D1" s="2" t="inlineStr">
        <is>
          <t>12 Months Ended</t>
        </is>
      </c>
    </row>
    <row r="2">
      <c r="B2" s="2" t="inlineStr">
        <is>
          <t>Apr. 07, 2020</t>
        </is>
      </c>
      <c r="C2" s="2" t="inlineStr">
        <is>
          <t>Aug. 08, 2019</t>
        </is>
      </c>
      <c r="D2" s="2" t="inlineStr">
        <is>
          <t>Mar. 31, 2020</t>
        </is>
      </c>
      <c r="E2" s="2" t="inlineStr">
        <is>
          <t>Mar. 31, 2019</t>
        </is>
      </c>
    </row>
    <row r="3">
      <c r="A3" s="4" t="inlineStr">
        <is>
          <t>Operating bank accounts</t>
        </is>
      </c>
      <c r="D3" s="6" t="n">
        <v>10239</v>
      </c>
      <c r="E3" s="6" t="n">
        <v>135265</v>
      </c>
    </row>
    <row r="4">
      <c r="A4" s="4" t="inlineStr">
        <is>
          <t>Working capital deficit</t>
        </is>
      </c>
      <c r="D4" s="6" t="n">
        <v>14698868</v>
      </c>
    </row>
    <row r="5">
      <c r="A5" s="4" t="inlineStr">
        <is>
          <t>Percentage of Redemption of Shares</t>
        </is>
      </c>
      <c r="D5" s="4" t="inlineStr">
        <is>
          <t>100.00%</t>
        </is>
      </c>
    </row>
    <row r="6">
      <c r="A6" s="4" t="inlineStr">
        <is>
          <t>Maximum Working Capital Loans That May be Converted into Warrants</t>
        </is>
      </c>
      <c r="D6" s="5" t="n">
        <v>1500000</v>
      </c>
    </row>
    <row r="7">
      <c r="A7" s="4" t="inlineStr">
        <is>
          <t>Working capital purposes</t>
        </is>
      </c>
      <c r="D7" s="6" t="n">
        <v>4562614</v>
      </c>
    </row>
    <row r="8">
      <c r="A8" s="4" t="inlineStr">
        <is>
          <t>Withdrawal from Trust Account for taxes</t>
        </is>
      </c>
      <c r="D8" s="5" t="n">
        <v>418674</v>
      </c>
    </row>
    <row r="9">
      <c r="A9" s="4" t="inlineStr">
        <is>
          <t>Promissory note with an affiliate</t>
        </is>
      </c>
      <c r="C9" s="6" t="n">
        <v>700000</v>
      </c>
    </row>
    <row r="10">
      <c r="A10" s="4" t="inlineStr">
        <is>
          <t>Aggregate principal amount issued</t>
        </is>
      </c>
      <c r="D10" s="6" t="n">
        <v>8600000</v>
      </c>
    </row>
    <row r="11">
      <c r="A11" s="4" t="inlineStr">
        <is>
          <t>Interest at rate</t>
        </is>
      </c>
      <c r="D11" s="4" t="inlineStr">
        <is>
          <t>10.00%</t>
        </is>
      </c>
    </row>
    <row r="12">
      <c r="A12" s="4" t="inlineStr">
        <is>
          <t>Sponsor [Member]</t>
        </is>
      </c>
    </row>
    <row r="13">
      <c r="A13" s="4" t="inlineStr">
        <is>
          <t>Warrant price per share</t>
        </is>
      </c>
      <c r="D13" s="9" t="n">
        <v>11.5</v>
      </c>
    </row>
    <row r="14">
      <c r="A14" s="4" t="inlineStr">
        <is>
          <t>Promissory Note [Member] | Sponsor [Member]</t>
        </is>
      </c>
    </row>
    <row r="15">
      <c r="A15" s="4" t="inlineStr">
        <is>
          <t>Maximum Working Capital Loans That May be Converted into Warrants</t>
        </is>
      </c>
      <c r="D15" s="5" t="n">
        <v>1500000</v>
      </c>
    </row>
    <row r="16">
      <c r="A16" s="4" t="inlineStr">
        <is>
          <t>Working capital purposes</t>
        </is>
      </c>
      <c r="D16" s="6" t="n">
        <v>3204986</v>
      </c>
      <c r="E16" s="5" t="n">
        <v>1357628</v>
      </c>
    </row>
    <row r="17">
      <c r="A17" s="4" t="inlineStr">
        <is>
          <t>Promissory Note [Member] | Sponsor [Member]</t>
        </is>
      </c>
    </row>
    <row r="18">
      <c r="A18" s="4" t="inlineStr">
        <is>
          <t>Working capital purposes</t>
        </is>
      </c>
      <c r="D18" s="5" t="n">
        <v>4562614</v>
      </c>
    </row>
    <row r="19">
      <c r="A19" s="4" t="inlineStr">
        <is>
          <t>Subsequent Event [Member]</t>
        </is>
      </c>
    </row>
    <row r="20">
      <c r="A20" s="4" t="inlineStr">
        <is>
          <t>Number of shares common stock</t>
        </is>
      </c>
      <c r="B20" s="5" t="n">
        <v>91637</v>
      </c>
    </row>
    <row r="21">
      <c r="A21" s="4" t="inlineStr">
        <is>
          <t>Trust price</t>
        </is>
      </c>
      <c r="B21" s="9" t="n">
        <v>10.96</v>
      </c>
    </row>
    <row r="22">
      <c r="A22" s="4" t="inlineStr">
        <is>
          <t>Redemption payment paid</t>
        </is>
      </c>
      <c r="B22" s="6" t="n">
        <v>1004729</v>
      </c>
    </row>
    <row r="23">
      <c r="A23" s="4" t="inlineStr">
        <is>
          <t>Fair Value Inputs Level1 [Member] | Fair Value Measurements Recurring [Member]</t>
        </is>
      </c>
    </row>
    <row r="24">
      <c r="A24" s="4" t="inlineStr">
        <is>
          <t>Cash and marketable securities held in Trust Account</t>
        </is>
      </c>
      <c r="D24" s="6" t="n">
        <v>813</v>
      </c>
      <c r="E24" s="6" t="n">
        <v>29045475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0</t>
        </is>
      </c>
      <c r="C2" s="2" t="inlineStr">
        <is>
          <t>Mar. 31, 2019</t>
        </is>
      </c>
    </row>
    <row r="3">
      <c r="A3" s="3" t="inlineStr">
        <is>
          <t>Accounting Policies [Abstract]</t>
        </is>
      </c>
    </row>
    <row r="4">
      <c r="A4" s="4" t="inlineStr">
        <is>
          <t>Net (loss) income</t>
        </is>
      </c>
      <c r="B4" s="6" t="n">
        <v>-5024004</v>
      </c>
      <c r="C4" s="6" t="n">
        <v>989799</v>
      </c>
    </row>
    <row r="5">
      <c r="A5" s="4" t="inlineStr">
        <is>
          <t>Less: Income attributable to ordinary shares subject to redemption (a)</t>
        </is>
      </c>
      <c r="B5" s="4" t="inlineStr">
        <is>
          <t xml:space="preserve"> </t>
        </is>
      </c>
      <c r="C5" s="5" t="n">
        <v>-4841402</v>
      </c>
    </row>
    <row r="6">
      <c r="A6" s="4" t="inlineStr">
        <is>
          <t>Adjusted loss</t>
        </is>
      </c>
      <c r="B6" s="6" t="n">
        <v>-5024004</v>
      </c>
      <c r="C6" s="6" t="n">
        <v>-3851603</v>
      </c>
    </row>
    <row r="7">
      <c r="A7" s="4" t="inlineStr">
        <is>
          <t>Weighted average share outstanding, basic and diluted</t>
        </is>
      </c>
      <c r="B7" s="5" t="n">
        <v>7932977</v>
      </c>
      <c r="C7" s="5" t="n">
        <v>8563373</v>
      </c>
    </row>
    <row r="8">
      <c r="A8" s="4" t="inlineStr">
        <is>
          <t>Basic and diluted net loss per ordinary share</t>
        </is>
      </c>
      <c r="B8" s="8" t="n">
        <v>-0.6</v>
      </c>
      <c r="C8" s="9" t="n">
        <v>-0.45</v>
      </c>
    </row>
    <row r="9">
      <c r="A9" s="4" t="inlineStr">
        <is>
          <t>(a) Interest Income</t>
        </is>
      </c>
      <c r="B9" s="6" t="n">
        <v>1365456</v>
      </c>
      <c r="C9" s="6" t="n">
        <v>5281923</v>
      </c>
    </row>
    <row r="10">
      <c r="A10" s="4" t="inlineStr">
        <is>
          <t>Less: Income Taxes</t>
        </is>
      </c>
      <c r="B10" s="5" t="n">
        <v>216275</v>
      </c>
      <c r="C10" s="5" t="n">
        <v>163</v>
      </c>
    </row>
    <row r="11">
      <c r="A11" s="4" t="inlineStr">
        <is>
          <t>Less: Franchise Taxes</t>
        </is>
      </c>
      <c r="B11" s="5" t="n">
        <v>10980</v>
      </c>
      <c r="C11" s="5" t="n">
        <v>212569</v>
      </c>
    </row>
    <row r="12">
      <c r="A12" s="4" t="inlineStr">
        <is>
          <t>Interest income net of tax</t>
        </is>
      </c>
      <c r="B12" s="6" t="n">
        <v>1138201</v>
      </c>
      <c r="C12" s="6" t="n">
        <v>5069191</v>
      </c>
    </row>
    <row r="13">
      <c r="A13" s="4" t="inlineStr">
        <is>
          <t>Percentage of ordinary shares subject to redemption to total ordinary shares</t>
        </is>
      </c>
      <c r="B13" s="4" t="inlineStr">
        <is>
          <t>0.00%</t>
        </is>
      </c>
      <c r="C13" s="4" t="inlineStr">
        <is>
          <t>95.51%</t>
        </is>
      </c>
    </row>
    <row r="14">
      <c r="A14" s="4" t="inlineStr">
        <is>
          <t>Income attributable to ordinary shares subject to redemption</t>
        </is>
      </c>
      <c r="B14" s="6" t="n">
        <v>0</v>
      </c>
      <c r="C14" s="6" t="n">
        <v>44814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Textual) - USD ($)</t>
        </is>
      </c>
      <c r="B1" s="2" t="inlineStr">
        <is>
          <t>12 Months Ended</t>
        </is>
      </c>
    </row>
    <row r="2">
      <c r="B2" s="2" t="inlineStr">
        <is>
          <t>Mar. 31, 2020</t>
        </is>
      </c>
      <c r="C2" s="2" t="inlineStr">
        <is>
          <t>Mar. 31, 2019</t>
        </is>
      </c>
    </row>
    <row r="3">
      <c r="A3" s="3" t="inlineStr">
        <is>
          <t>Summary of Significant Accounting Policies (Textual)</t>
        </is>
      </c>
    </row>
    <row r="4">
      <c r="A4" s="4" t="inlineStr">
        <is>
          <t>Federal corporate tax rate</t>
        </is>
      </c>
      <c r="B4" s="4" t="inlineStr">
        <is>
          <t>21.00%</t>
        </is>
      </c>
      <c r="C4" s="4" t="inlineStr">
        <is>
          <t>21.00%</t>
        </is>
      </c>
    </row>
    <row r="5">
      <c r="A5" s="4" t="inlineStr">
        <is>
          <t>Description of share conversion</t>
        </is>
      </c>
      <c r="B5" s="4" t="inlineStr">
        <is>
          <t>(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1,500,000 of promissory notes,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t>
        </is>
      </c>
    </row>
    <row r="6">
      <c r="A6" s="4" t="inlineStr">
        <is>
          <t>Deferred income tax asset</t>
        </is>
      </c>
      <c r="B6" s="4" t="inlineStr">
        <is>
          <t xml:space="preserve"> </t>
        </is>
      </c>
      <c r="C6" s="6" t="n">
        <v>21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Initial Public Offering (Details) - USD ($)</t>
        </is>
      </c>
      <c r="B1" s="2" t="inlineStr">
        <is>
          <t>1 Months Ended</t>
        </is>
      </c>
      <c r="C1" s="2" t="inlineStr">
        <is>
          <t>12 Months Ended</t>
        </is>
      </c>
    </row>
    <row r="2">
      <c r="B2" s="2" t="inlineStr">
        <is>
          <t>Aug. 04, 2017</t>
        </is>
      </c>
      <c r="C2" s="2" t="inlineStr">
        <is>
          <t>Mar. 31, 2020</t>
        </is>
      </c>
      <c r="D2" s="2" t="inlineStr">
        <is>
          <t>Nov. 26, 2019</t>
        </is>
      </c>
      <c r="E2" s="2" t="inlineStr">
        <is>
          <t>Mar. 31, 2019</t>
        </is>
      </c>
      <c r="F2" s="2" t="inlineStr">
        <is>
          <t>Aug. 02, 2017</t>
        </is>
      </c>
    </row>
    <row r="3">
      <c r="A3" s="3" t="inlineStr">
        <is>
          <t>Initial Public Offering (Textual)</t>
        </is>
      </c>
    </row>
    <row r="4">
      <c r="A4" s="4" t="inlineStr">
        <is>
          <t>Units (in dollars per share)</t>
        </is>
      </c>
      <c r="D4" s="9" t="n">
        <v>10.56</v>
      </c>
    </row>
    <row r="5">
      <c r="A5" s="4" t="inlineStr">
        <is>
          <t>Common stock, par value</t>
        </is>
      </c>
      <c r="C5" s="7" t="n">
        <v>0.001</v>
      </c>
      <c r="E5" s="7" t="n">
        <v>0.001</v>
      </c>
    </row>
    <row r="6">
      <c r="A6" s="4" t="inlineStr">
        <is>
          <t>I P O [Member]</t>
        </is>
      </c>
    </row>
    <row r="7">
      <c r="A7" s="3" t="inlineStr">
        <is>
          <t>Initial Public Offering (Textual)</t>
        </is>
      </c>
    </row>
    <row r="8">
      <c r="A8" s="4" t="inlineStr">
        <is>
          <t>Number of unit issued</t>
        </is>
      </c>
      <c r="C8" s="5" t="n">
        <v>27000000</v>
      </c>
    </row>
    <row r="9">
      <c r="A9" s="4" t="inlineStr">
        <is>
          <t>Warrant exercise price (in dollars per share)</t>
        </is>
      </c>
      <c r="C9" s="9" t="n">
        <v>11.5</v>
      </c>
    </row>
    <row r="10">
      <c r="A10" s="4" t="inlineStr">
        <is>
          <t>I P O [Member] | Trust Account [Member]</t>
        </is>
      </c>
    </row>
    <row r="11">
      <c r="A11" s="3" t="inlineStr">
        <is>
          <t>Initial Public Offering (Textual)</t>
        </is>
      </c>
    </row>
    <row r="12">
      <c r="A12" s="4" t="inlineStr">
        <is>
          <t>Units (in dollars per share)</t>
        </is>
      </c>
      <c r="F12" s="6" t="n">
        <v>10</v>
      </c>
    </row>
    <row r="13">
      <c r="A13" s="4" t="inlineStr">
        <is>
          <t>Purchase Option [Member]</t>
        </is>
      </c>
    </row>
    <row r="14">
      <c r="A14" s="3" t="inlineStr">
        <is>
          <t>Initial Public Offering (Textual)</t>
        </is>
      </c>
    </row>
    <row r="15">
      <c r="A15" s="4" t="inlineStr">
        <is>
          <t>Units (in dollars per share)</t>
        </is>
      </c>
      <c r="C15" s="6" t="n">
        <v>10</v>
      </c>
    </row>
    <row r="16">
      <c r="A16" s="4" t="inlineStr">
        <is>
          <t>Over Allotment Option [Member] | Underwriter [Member]</t>
        </is>
      </c>
    </row>
    <row r="17">
      <c r="A17" s="3" t="inlineStr">
        <is>
          <t>Initial Public Offering (Textual)</t>
        </is>
      </c>
    </row>
    <row r="18">
      <c r="A18" s="4" t="inlineStr">
        <is>
          <t>Units (in dollars per share)</t>
        </is>
      </c>
      <c r="B18" s="6" t="n">
        <v>10</v>
      </c>
    </row>
    <row r="19">
      <c r="A19" s="4" t="inlineStr">
        <is>
          <t>Gross proceeds from units issued</t>
        </is>
      </c>
      <c r="B19" s="6" t="n">
        <v>40500000</v>
      </c>
    </row>
    <row r="20">
      <c r="A20" s="4" t="inlineStr">
        <is>
          <t>Private Placement [Member]</t>
        </is>
      </c>
    </row>
    <row r="21">
      <c r="A21" s="3" t="inlineStr">
        <is>
          <t>Initial Public Offering (Textual)</t>
        </is>
      </c>
    </row>
    <row r="22">
      <c r="A22" s="4" t="inlineStr">
        <is>
          <t>Number of unit issued</t>
        </is>
      </c>
      <c r="C22" s="5" t="n">
        <v>1012500</v>
      </c>
    </row>
    <row r="23">
      <c r="A23" s="4" t="inlineStr">
        <is>
          <t>Units (in dollars per share)</t>
        </is>
      </c>
      <c r="B23" s="6" t="n">
        <v>1</v>
      </c>
      <c r="C23" s="6" t="n">
        <v>1</v>
      </c>
    </row>
    <row r="24">
      <c r="A24" s="4" t="inlineStr">
        <is>
          <t>Gross proceeds from units issued</t>
        </is>
      </c>
      <c r="C24" s="6" t="n">
        <v>1012500</v>
      </c>
    </row>
    <row r="25">
      <c r="A25" s="4" t="inlineStr">
        <is>
          <t>Private Placement [Member] | Trust Account [Member]</t>
        </is>
      </c>
    </row>
    <row r="26">
      <c r="A26" s="3" t="inlineStr">
        <is>
          <t>Initial Public Offering (Textual)</t>
        </is>
      </c>
    </row>
    <row r="27">
      <c r="A27" s="4" t="inlineStr">
        <is>
          <t>Trust account balance</t>
        </is>
      </c>
      <c r="B27" s="6" t="n">
        <v>310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ivate Placement (Details) - USD ($)</t>
        </is>
      </c>
      <c r="B1" s="2" t="inlineStr">
        <is>
          <t>12 Months Ended</t>
        </is>
      </c>
    </row>
    <row r="2">
      <c r="B2" s="2" t="inlineStr">
        <is>
          <t>Mar. 31, 2020</t>
        </is>
      </c>
      <c r="C2" s="2" t="inlineStr">
        <is>
          <t>Nov. 26, 2019</t>
        </is>
      </c>
      <c r="D2" s="2" t="inlineStr">
        <is>
          <t>Aug. 04, 2017</t>
        </is>
      </c>
      <c r="E2" s="2" t="inlineStr">
        <is>
          <t>Aug. 02, 2017</t>
        </is>
      </c>
      <c r="F2" s="2" t="inlineStr">
        <is>
          <t>Jul. 31, 2017</t>
        </is>
      </c>
    </row>
    <row r="3">
      <c r="A3" s="3" t="inlineStr">
        <is>
          <t>Private Placement (Textual)</t>
        </is>
      </c>
    </row>
    <row r="4">
      <c r="A4" s="4" t="inlineStr">
        <is>
          <t>Units (in dollars per share)</t>
        </is>
      </c>
      <c r="C4" s="9" t="n">
        <v>10.56</v>
      </c>
    </row>
    <row r="5">
      <c r="A5" s="4" t="inlineStr">
        <is>
          <t>Private Placement [Member]</t>
        </is>
      </c>
    </row>
    <row r="6">
      <c r="A6" s="3" t="inlineStr">
        <is>
          <t>Private Placement (Textual)</t>
        </is>
      </c>
    </row>
    <row r="7">
      <c r="A7" s="4" t="inlineStr">
        <is>
          <t>Number of unit issued</t>
        </is>
      </c>
      <c r="B7" s="5" t="n">
        <v>1012500</v>
      </c>
    </row>
    <row r="8">
      <c r="A8" s="4" t="inlineStr">
        <is>
          <t>Units (in dollars per share)</t>
        </is>
      </c>
      <c r="B8" s="6" t="n">
        <v>1</v>
      </c>
      <c r="D8" s="6" t="n">
        <v>1</v>
      </c>
    </row>
    <row r="9">
      <c r="A9" s="4" t="inlineStr">
        <is>
          <t>Gross proceeds from units issued</t>
        </is>
      </c>
      <c r="B9" s="6" t="n">
        <v>1012500</v>
      </c>
    </row>
    <row r="10">
      <c r="A10" s="4" t="inlineStr">
        <is>
          <t>Holding period of private placement warrant after consummation of a business combination</t>
        </is>
      </c>
      <c r="B10" s="4" t="inlineStr">
        <is>
          <t>30 days</t>
        </is>
      </c>
    </row>
    <row r="11">
      <c r="A11" s="4" t="inlineStr">
        <is>
          <t>Pensare Sponsor Group L L C [Member] | Early Bird Capital Inc [Member] | Mas Tec Inc [Member] | Private Placement [Member]</t>
        </is>
      </c>
    </row>
    <row r="12">
      <c r="A12" s="3" t="inlineStr">
        <is>
          <t>Private Placement (Textual)</t>
        </is>
      </c>
    </row>
    <row r="13">
      <c r="A13" s="4" t="inlineStr">
        <is>
          <t>Warrant exercise price (in dollars per share)</t>
        </is>
      </c>
      <c r="B13" s="6" t="n">
        <v>1</v>
      </c>
      <c r="E13" s="6" t="n">
        <v>1</v>
      </c>
      <c r="F13" s="6" t="n">
        <v>1</v>
      </c>
    </row>
    <row r="14">
      <c r="A14" s="4" t="inlineStr">
        <is>
          <t>Gross proceeds from units issued</t>
        </is>
      </c>
      <c r="B14" s="6" t="n">
        <v>9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30" customWidth="1" min="6" max="6"/>
    <col width="20" customWidth="1" min="7" max="7"/>
    <col width="36" customWidth="1" min="8" max="8"/>
    <col width="26" customWidth="1" min="9" max="9"/>
    <col width="38" customWidth="1" min="10" max="10"/>
    <col width="27" customWidth="1" min="11" max="11"/>
    <col width="38" customWidth="1" min="12" max="12"/>
    <col width="21" customWidth="1" min="13" max="13"/>
    <col width="29" customWidth="1" min="14" max="14"/>
    <col width="24" customWidth="1" min="15" max="15"/>
    <col width="24" customWidth="1" min="16" max="16"/>
    <col width="20" customWidth="1" min="17" max="17"/>
    <col width="24" customWidth="1" min="18" max="18"/>
  </cols>
  <sheetData>
    <row r="1">
      <c r="A1" s="1" t="inlineStr">
        <is>
          <t>Related Party Transactions (Details)</t>
        </is>
      </c>
      <c r="B1" s="2" t="inlineStr">
        <is>
          <t>Aug. 05, 2019USD ($)</t>
        </is>
      </c>
      <c r="C1" s="2" t="inlineStr">
        <is>
          <t>May 09, 2019USD ($)</t>
        </is>
      </c>
      <c r="D1" s="2" t="inlineStr">
        <is>
          <t>Feb. 01, 2019USD ($)</t>
        </is>
      </c>
      <c r="E1" s="2" t="inlineStr">
        <is>
          <t>Aug. 04, 2017shares</t>
        </is>
      </c>
      <c r="F1" s="2" t="inlineStr">
        <is>
          <t>Jul. 31, 2017$ / sharesshares</t>
        </is>
      </c>
      <c r="G1" s="2" t="inlineStr">
        <is>
          <t>Jun. 30, 2017shares</t>
        </is>
      </c>
      <c r="H1" s="2" t="inlineStr">
        <is>
          <t>May 31, 2017USD ($)$ / sharesshares</t>
        </is>
      </c>
      <c r="I1" s="2" t="inlineStr">
        <is>
          <t>May 31, 2016USD ($)shares</t>
        </is>
      </c>
      <c r="J1" s="2" t="inlineStr">
        <is>
          <t>Mar. 31, 2020USD ($)d$ / sharesshares</t>
        </is>
      </c>
      <c r="K1" s="2" t="inlineStr">
        <is>
          <t>Mar. 31, 2019USD ($)shares</t>
        </is>
      </c>
      <c r="L1" s="2" t="inlineStr">
        <is>
          <t>Mar. 31, 2020USD ($)d$ / sharesshares</t>
        </is>
      </c>
      <c r="M1" s="2" t="inlineStr">
        <is>
          <t>Jul. 31, 2019USD ($)</t>
        </is>
      </c>
      <c r="N1" s="2" t="inlineStr">
        <is>
          <t>May 31, 2019$ / sharesshares</t>
        </is>
      </c>
      <c r="O1" s="2" t="inlineStr">
        <is>
          <t>Apr. 22, 2019$ / shares</t>
        </is>
      </c>
      <c r="P1" s="2" t="inlineStr">
        <is>
          <t>Jan. 16, 2019$ / shares</t>
        </is>
      </c>
      <c r="Q1" s="2" t="inlineStr">
        <is>
          <t>Mar. 31, 2018shares</t>
        </is>
      </c>
      <c r="R1" s="2" t="inlineStr">
        <is>
          <t>Aug. 02, 2017$ / shares</t>
        </is>
      </c>
    </row>
    <row r="2">
      <c r="A2" s="3" t="inlineStr">
        <is>
          <t>Related Party Transactions (Textual)</t>
        </is>
      </c>
    </row>
    <row r="3">
      <c r="A3" s="4" t="inlineStr">
        <is>
          <t>Share price (in dollars per share) | $ / shares</t>
        </is>
      </c>
      <c r="O3" s="7" t="n">
        <v>0.033</v>
      </c>
      <c r="P3" s="7" t="n">
        <v>0.033</v>
      </c>
    </row>
    <row r="4">
      <c r="A4" s="4" t="inlineStr">
        <is>
          <t>Number of shares subject to forfeiture | shares</t>
        </is>
      </c>
      <c r="J4" s="5" t="n">
        <v>1012500</v>
      </c>
      <c r="L4" s="5" t="n">
        <v>1012500</v>
      </c>
    </row>
    <row r="5">
      <c r="A5" s="4" t="inlineStr">
        <is>
          <t>Bear interest rate</t>
        </is>
      </c>
      <c r="J5" s="4" t="inlineStr">
        <is>
          <t>10.00%</t>
        </is>
      </c>
      <c r="L5" s="4" t="inlineStr">
        <is>
          <t>10.00%</t>
        </is>
      </c>
    </row>
    <row r="6">
      <c r="A6" s="4" t="inlineStr">
        <is>
          <t>Administrative fees</t>
        </is>
      </c>
      <c r="J6" s="6" t="n">
        <v>240000</v>
      </c>
      <c r="K6" s="6" t="n">
        <v>240000</v>
      </c>
      <c r="L6" s="6" t="n">
        <v>20000</v>
      </c>
    </row>
    <row r="7">
      <c r="A7" s="4" t="inlineStr">
        <is>
          <t>Working capital purposes</t>
        </is>
      </c>
      <c r="J7" s="5" t="n">
        <v>4562614</v>
      </c>
    </row>
    <row r="8">
      <c r="A8" s="4" t="inlineStr">
        <is>
          <t>Promissory notes-related party</t>
        </is>
      </c>
      <c r="J8" s="5" t="n">
        <v>7065611</v>
      </c>
      <c r="K8" s="5" t="n">
        <v>1864745</v>
      </c>
      <c r="L8" s="5" t="n">
        <v>7065611</v>
      </c>
    </row>
    <row r="9">
      <c r="A9" s="4" t="inlineStr">
        <is>
          <t>Convertible promissory notes-related party</t>
        </is>
      </c>
      <c r="J9" s="5" t="n">
        <v>1500000</v>
      </c>
      <c r="K9" s="5" t="n">
        <v>1357628</v>
      </c>
      <c r="L9" s="5" t="n">
        <v>1500000</v>
      </c>
    </row>
    <row r="10">
      <c r="A10" s="4" t="inlineStr">
        <is>
          <t>Advance amount</t>
        </is>
      </c>
      <c r="J10" s="6" t="n">
        <v>4002997</v>
      </c>
      <c r="K10" s="6" t="n">
        <v>1864745</v>
      </c>
      <c r="L10" s="6" t="n">
        <v>4002997</v>
      </c>
    </row>
    <row r="11">
      <c r="A11" s="4" t="inlineStr">
        <is>
          <t>Percentage of converted issued outstanding</t>
        </is>
      </c>
      <c r="J11" s="4" t="inlineStr">
        <is>
          <t>20.00%</t>
        </is>
      </c>
    </row>
    <row r="12">
      <c r="A12" s="4" t="inlineStr">
        <is>
          <t>Common stock equals | $ / shares</t>
        </is>
      </c>
      <c r="J12" s="9" t="n">
        <v>12.5</v>
      </c>
    </row>
    <row r="13">
      <c r="A13" s="4" t="inlineStr">
        <is>
          <t>Common Stock [Member]</t>
        </is>
      </c>
    </row>
    <row r="14">
      <c r="A14" s="3" t="inlineStr">
        <is>
          <t>Related Party Transactions (Textual)</t>
        </is>
      </c>
    </row>
    <row r="15">
      <c r="A15" s="4" t="inlineStr">
        <is>
          <t>Number of shares outstanding | shares</t>
        </is>
      </c>
      <c r="J15" s="5" t="n">
        <v>7932977</v>
      </c>
      <c r="K15" s="5" t="n">
        <v>9032109</v>
      </c>
      <c r="L15" s="5" t="n">
        <v>7932977</v>
      </c>
      <c r="Q15" s="5" t="n">
        <v>8469986</v>
      </c>
    </row>
    <row r="16">
      <c r="A16" s="4" t="inlineStr">
        <is>
          <t>Maximum number of shares redeemed | shares</t>
        </is>
      </c>
      <c r="J16" s="5" t="n">
        <v>-1099132</v>
      </c>
      <c r="K16" s="5" t="n">
        <v>562123</v>
      </c>
    </row>
    <row r="17">
      <c r="A17" s="4" t="inlineStr">
        <is>
          <t>Warrant [Member]</t>
        </is>
      </c>
    </row>
    <row r="18">
      <c r="A18" s="3" t="inlineStr">
        <is>
          <t>Related Party Transactions (Textual)</t>
        </is>
      </c>
    </row>
    <row r="19">
      <c r="A19" s="4" t="inlineStr">
        <is>
          <t>Debt conversion price (in dollars per share) | $ / shares</t>
        </is>
      </c>
      <c r="J19" s="6" t="n">
        <v>1</v>
      </c>
      <c r="L19" s="6" t="n">
        <v>1</v>
      </c>
    </row>
    <row r="20">
      <c r="A20" s="4" t="inlineStr">
        <is>
          <t>Convertible promissory notes-related party</t>
        </is>
      </c>
      <c r="J20" s="6" t="n">
        <v>1500000</v>
      </c>
      <c r="L20" s="6" t="n">
        <v>1500000</v>
      </c>
    </row>
    <row r="21">
      <c r="A21" s="4" t="inlineStr">
        <is>
          <t>Pensare Sponsor Group L L C [Member] | Common Stock [Member]</t>
        </is>
      </c>
    </row>
    <row r="22">
      <c r="A22" s="3" t="inlineStr">
        <is>
          <t>Related Party Transactions (Textual)</t>
        </is>
      </c>
    </row>
    <row r="23">
      <c r="A23" s="4" t="inlineStr">
        <is>
          <t>Number of shares issued | shares</t>
        </is>
      </c>
      <c r="I23" s="5" t="n">
        <v>10000</v>
      </c>
    </row>
    <row r="24">
      <c r="A24" s="4" t="inlineStr">
        <is>
          <t>Value of shares issued</t>
        </is>
      </c>
      <c r="I24" s="6" t="n">
        <v>10</v>
      </c>
    </row>
    <row r="25">
      <c r="A25" s="4" t="inlineStr">
        <is>
          <t>Private Placement [Member]</t>
        </is>
      </c>
    </row>
    <row r="26">
      <c r="A26" s="3" t="inlineStr">
        <is>
          <t>Related Party Transactions (Textual)</t>
        </is>
      </c>
    </row>
    <row r="27">
      <c r="A27" s="4" t="inlineStr">
        <is>
          <t>Shares elected for redeem under trust account | shares</t>
        </is>
      </c>
      <c r="J27" s="5" t="n">
        <v>1012500</v>
      </c>
    </row>
    <row r="28">
      <c r="A28" s="4" t="inlineStr">
        <is>
          <t>I P O [Member]</t>
        </is>
      </c>
    </row>
    <row r="29">
      <c r="A29" s="3" t="inlineStr">
        <is>
          <t>Related Party Transactions (Textual)</t>
        </is>
      </c>
    </row>
    <row r="30">
      <c r="A30" s="4" t="inlineStr">
        <is>
          <t>Warrant exercise price (in dollars per share) | $ / shares</t>
        </is>
      </c>
      <c r="J30" s="9" t="n">
        <v>11.5</v>
      </c>
      <c r="L30" s="9" t="n">
        <v>11.5</v>
      </c>
    </row>
    <row r="31">
      <c r="A31" s="4" t="inlineStr">
        <is>
          <t>Shares elected for redeem under trust account | shares</t>
        </is>
      </c>
      <c r="J31" s="5" t="n">
        <v>27000000</v>
      </c>
    </row>
    <row r="32">
      <c r="A32" s="4" t="inlineStr">
        <is>
          <t>I P O [Member] | Common Stock [Member]</t>
        </is>
      </c>
    </row>
    <row r="33">
      <c r="A33" s="3" t="inlineStr">
        <is>
          <t>Related Party Transactions (Textual)</t>
        </is>
      </c>
    </row>
    <row r="34">
      <c r="A34" s="4" t="inlineStr">
        <is>
          <t>Share price (in dollars per share) | $ / shares</t>
        </is>
      </c>
      <c r="N34" s="7" t="n">
        <v>0.033</v>
      </c>
    </row>
    <row r="35">
      <c r="A35" s="4" t="inlineStr">
        <is>
          <t>Number of shares outstanding | shares</t>
        </is>
      </c>
      <c r="N35" s="5" t="n">
        <v>6060038</v>
      </c>
    </row>
    <row r="36">
      <c r="A36" s="4" t="inlineStr">
        <is>
          <t>Founder Shares [Member]</t>
        </is>
      </c>
    </row>
    <row r="37">
      <c r="A37" s="3" t="inlineStr">
        <is>
          <t>Related Party Transactions (Textual)</t>
        </is>
      </c>
    </row>
    <row r="38">
      <c r="A38" s="4" t="inlineStr">
        <is>
          <t>Holding period of founder shares after consummation of a business combination</t>
        </is>
      </c>
      <c r="J38" s="4" t="inlineStr">
        <is>
          <t>1 year</t>
        </is>
      </c>
    </row>
    <row r="39">
      <c r="A39" s="4" t="inlineStr">
        <is>
          <t>Number of days of common stock sales price to founders share to become transferrable after a business combination | d</t>
        </is>
      </c>
      <c r="J39" s="5" t="n">
        <v>20</v>
      </c>
      <c r="L39" s="5" t="n">
        <v>20</v>
      </c>
    </row>
    <row r="40">
      <c r="A40" s="4" t="inlineStr">
        <is>
          <t>Period over which number days of commons stock sales price to founders share to become transferrable after a business combination</t>
        </is>
      </c>
      <c r="J40" s="4" t="inlineStr">
        <is>
          <t>30 days</t>
        </is>
      </c>
    </row>
    <row r="41">
      <c r="A41" s="4" t="inlineStr">
        <is>
          <t>Maximum number of shares redeemed | shares</t>
        </is>
      </c>
      <c r="E41" s="5" t="n">
        <v>1012500</v>
      </c>
    </row>
    <row r="42">
      <c r="A42" s="4" t="inlineStr">
        <is>
          <t>Founder Shares [Member] | Pensare Sponsor Group L L C [Member] | Common Stock [Member]</t>
        </is>
      </c>
    </row>
    <row r="43">
      <c r="A43" s="3" t="inlineStr">
        <is>
          <t>Related Party Transactions (Textual)</t>
        </is>
      </c>
    </row>
    <row r="44">
      <c r="A44" s="4" t="inlineStr">
        <is>
          <t>Number of additional shares issued | shares</t>
        </is>
      </c>
      <c r="H44" s="5" t="n">
        <v>7177500</v>
      </c>
    </row>
    <row r="45">
      <c r="A45" s="4" t="inlineStr">
        <is>
          <t>Purchase price</t>
        </is>
      </c>
      <c r="H45" s="6" t="n">
        <v>24990</v>
      </c>
    </row>
    <row r="46">
      <c r="A46" s="4" t="inlineStr">
        <is>
          <t>Share price (in dollars per share) | $ / shares</t>
        </is>
      </c>
      <c r="H46" s="10" t="n">
        <v>0.0035</v>
      </c>
    </row>
    <row r="47">
      <c r="A47" s="4" t="inlineStr">
        <is>
          <t>PIPE [Member]</t>
        </is>
      </c>
    </row>
    <row r="48">
      <c r="A48" s="3" t="inlineStr">
        <is>
          <t>Related Party Transactions (Textual)</t>
        </is>
      </c>
    </row>
    <row r="49">
      <c r="A49" s="4" t="inlineStr">
        <is>
          <t>Principal amount</t>
        </is>
      </c>
      <c r="J49" s="6" t="n">
        <v>1000</v>
      </c>
      <c r="L49" s="6" t="n">
        <v>1000</v>
      </c>
    </row>
    <row r="50">
      <c r="A50" s="4" t="inlineStr">
        <is>
          <t>PIPE [Member] | Private Placement [Member]</t>
        </is>
      </c>
    </row>
    <row r="51">
      <c r="A51" s="3" t="inlineStr">
        <is>
          <t>Related Party Transactions (Textual)</t>
        </is>
      </c>
    </row>
    <row r="52">
      <c r="A52" s="4" t="inlineStr">
        <is>
          <t>Principal amount</t>
        </is>
      </c>
      <c r="J52" s="5" t="n">
        <v>43200000</v>
      </c>
      <c r="L52" s="5" t="n">
        <v>43200000</v>
      </c>
    </row>
    <row r="53">
      <c r="A53" s="4" t="inlineStr">
        <is>
          <t>PIPE [Member] | Private Placement [Member] | Pensare Sponsor Group L L C [Member]</t>
        </is>
      </c>
    </row>
    <row r="54">
      <c r="A54" s="3" t="inlineStr">
        <is>
          <t>Related Party Transactions (Textual)</t>
        </is>
      </c>
    </row>
    <row r="55">
      <c r="A55" s="4" t="inlineStr">
        <is>
          <t>Principal amount</t>
        </is>
      </c>
      <c r="J55" s="6" t="n">
        <v>30000000</v>
      </c>
      <c r="L55" s="6" t="n">
        <v>30000000</v>
      </c>
    </row>
    <row r="56">
      <c r="A56" s="4" t="inlineStr">
        <is>
          <t>Sponsor [Member]</t>
        </is>
      </c>
    </row>
    <row r="57">
      <c r="A57" s="3" t="inlineStr">
        <is>
          <t>Related Party Transactions (Textual)</t>
        </is>
      </c>
    </row>
    <row r="58">
      <c r="A58" s="4" t="inlineStr">
        <is>
          <t>Warrant exercise price (in dollars per share) | $ / shares</t>
        </is>
      </c>
      <c r="J58" s="9" t="n">
        <v>11.5</v>
      </c>
      <c r="L58" s="9" t="n">
        <v>11.5</v>
      </c>
    </row>
    <row r="59">
      <c r="A59" s="4" t="inlineStr">
        <is>
          <t>Advance amount</t>
        </is>
      </c>
      <c r="M59" s="6" t="n">
        <v>200000</v>
      </c>
    </row>
    <row r="60">
      <c r="A60" s="4" t="inlineStr">
        <is>
          <t>Sponsor [Member] | PIPE [Member] | Private Placement [Member]</t>
        </is>
      </c>
    </row>
    <row r="61">
      <c r="A61" s="3" t="inlineStr">
        <is>
          <t>Related Party Transactions (Textual)</t>
        </is>
      </c>
    </row>
    <row r="62">
      <c r="A62" s="4" t="inlineStr">
        <is>
          <t>Principal amount</t>
        </is>
      </c>
      <c r="J62" s="6" t="n">
        <v>11600000</v>
      </c>
      <c r="L62" s="6" t="n">
        <v>11600000</v>
      </c>
    </row>
    <row r="63">
      <c r="A63" s="4" t="inlineStr">
        <is>
          <t>Sponsor [Member] | PIPE [Member] | Private Placement [Member] | Pensare Sponsor Group L L C [Member]</t>
        </is>
      </c>
    </row>
    <row r="64">
      <c r="A64" s="3" t="inlineStr">
        <is>
          <t>Related Party Transactions (Textual)</t>
        </is>
      </c>
    </row>
    <row r="65">
      <c r="A65" s="4" t="inlineStr">
        <is>
          <t>Principal amount</t>
        </is>
      </c>
      <c r="J65" s="5" t="n">
        <v>8600000</v>
      </c>
      <c r="L65" s="5" t="n">
        <v>8600000</v>
      </c>
    </row>
    <row r="66">
      <c r="A66" s="4" t="inlineStr">
        <is>
          <t>Mas Tec Inc [Member] | Pensare Sponsor Group L L C [Member]</t>
        </is>
      </c>
    </row>
    <row r="67">
      <c r="A67" s="3" t="inlineStr">
        <is>
          <t>Related Party Transactions (Textual)</t>
        </is>
      </c>
    </row>
    <row r="68">
      <c r="A68" s="4" t="inlineStr">
        <is>
          <t>Number of shares transferred | shares</t>
        </is>
      </c>
      <c r="G68" s="5" t="n">
        <v>1575000</v>
      </c>
    </row>
    <row r="69">
      <c r="A69" s="4" t="inlineStr">
        <is>
          <t>Mas Tec Inc [Member] | Private Placement [Member]</t>
        </is>
      </c>
    </row>
    <row r="70">
      <c r="A70" s="3" t="inlineStr">
        <is>
          <t>Related Party Transactions (Textual)</t>
        </is>
      </c>
    </row>
    <row r="71">
      <c r="A71" s="4" t="inlineStr">
        <is>
          <t>Principal amount</t>
        </is>
      </c>
      <c r="J71" s="6" t="n">
        <v>20000000</v>
      </c>
      <c r="L71" s="6" t="n">
        <v>20000000</v>
      </c>
    </row>
    <row r="72">
      <c r="A72" s="4" t="inlineStr">
        <is>
          <t>Mas Tec Inc [Member] | Early Bird Capital Inc [Member] | Private Placement [Member] | Pensare Sponsor Group L L C [Member]</t>
        </is>
      </c>
    </row>
    <row r="73">
      <c r="A73" s="3" t="inlineStr">
        <is>
          <t>Related Party Transactions (Textual)</t>
        </is>
      </c>
    </row>
    <row r="74">
      <c r="A74" s="4" t="inlineStr">
        <is>
          <t>Warrant exercise price (in dollars per share) | $ / shares</t>
        </is>
      </c>
      <c r="F74" s="6" t="n">
        <v>1</v>
      </c>
      <c r="J74" s="6" t="n">
        <v>1</v>
      </c>
      <c r="L74" s="6" t="n">
        <v>1</v>
      </c>
      <c r="R74" s="6" t="n">
        <v>1</v>
      </c>
    </row>
    <row r="75">
      <c r="A75" s="4" t="inlineStr">
        <is>
          <t>Initial Shareholder [Member]</t>
        </is>
      </c>
    </row>
    <row r="76">
      <c r="A76" s="3" t="inlineStr">
        <is>
          <t>Related Party Transactions (Textual)</t>
        </is>
      </c>
    </row>
    <row r="77">
      <c r="A77" s="4" t="inlineStr">
        <is>
          <t>Number of shares for dividend | shares</t>
        </is>
      </c>
      <c r="F77" s="5" t="n">
        <v>575000</v>
      </c>
    </row>
    <row r="78">
      <c r="A78" s="4" t="inlineStr">
        <is>
          <t>Number of shares outstanding | shares</t>
        </is>
      </c>
      <c r="F78" s="5" t="n">
        <v>7762500</v>
      </c>
    </row>
    <row r="79">
      <c r="A79" s="4" t="inlineStr">
        <is>
          <t>Promissory Note [Member]</t>
        </is>
      </c>
    </row>
    <row r="80">
      <c r="A80" s="3" t="inlineStr">
        <is>
          <t>Related Party Transactions (Textual)</t>
        </is>
      </c>
    </row>
    <row r="81">
      <c r="A81" s="4" t="inlineStr">
        <is>
          <t>Administrative fees</t>
        </is>
      </c>
      <c r="J81" s="6" t="n">
        <v>192987</v>
      </c>
    </row>
    <row r="82">
      <c r="A82" s="4" t="inlineStr">
        <is>
          <t>Promissory Note [Member] | Sponsor [Member]</t>
        </is>
      </c>
    </row>
    <row r="83">
      <c r="A83" s="3" t="inlineStr">
        <is>
          <t>Related Party Transactions (Textual)</t>
        </is>
      </c>
    </row>
    <row r="84">
      <c r="A84" s="4" t="inlineStr">
        <is>
          <t>Working capital purposes</t>
        </is>
      </c>
      <c r="J84" s="6" t="n">
        <v>3204986</v>
      </c>
      <c r="K84" s="6" t="n">
        <v>1357628</v>
      </c>
    </row>
    <row r="85">
      <c r="A85" s="4" t="inlineStr">
        <is>
          <t>Repayment of promissory amount</t>
        </is>
      </c>
      <c r="D85" s="6" t="n">
        <v>2797117</v>
      </c>
    </row>
    <row r="86">
      <c r="A86" s="4" t="inlineStr">
        <is>
          <t>Additional advances</t>
        </is>
      </c>
      <c r="B86" s="6" t="n">
        <v>399962</v>
      </c>
      <c r="C86" s="6" t="n">
        <v>8059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mmitments and Contingencies (Details) - USD ($)</t>
        </is>
      </c>
      <c r="B1" s="2" t="inlineStr">
        <is>
          <t>12 Months Ended</t>
        </is>
      </c>
    </row>
    <row r="2">
      <c r="B2" s="2" t="inlineStr">
        <is>
          <t>Mar. 31, 2020</t>
        </is>
      </c>
      <c r="C2" s="2" t="inlineStr">
        <is>
          <t>Mar. 31, 2019</t>
        </is>
      </c>
    </row>
    <row r="3">
      <c r="A3" s="3" t="inlineStr">
        <is>
          <t>Commitments and Contingencies (Textual)</t>
        </is>
      </c>
    </row>
    <row r="4">
      <c r="A4" s="4" t="inlineStr">
        <is>
          <t>Common stock exercise price</t>
        </is>
      </c>
      <c r="B4" s="7" t="n">
        <v>0.001</v>
      </c>
      <c r="C4" s="7" t="n">
        <v>0.001</v>
      </c>
    </row>
    <row r="5">
      <c r="A5" s="4" t="inlineStr">
        <is>
          <t>Early Bird Capital Inc [Member]</t>
        </is>
      </c>
    </row>
    <row r="6">
      <c r="A6" s="3" t="inlineStr">
        <is>
          <t>Commitments and Contingencies (Textual)</t>
        </is>
      </c>
    </row>
    <row r="7">
      <c r="A7" s="4" t="inlineStr">
        <is>
          <t>Description of cash fees</t>
        </is>
      </c>
      <c r="B7" s="4" t="inlineStr">
        <is>
          <t xml:space="preserve"> 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t>
        </is>
      </c>
    </row>
    <row r="8">
      <c r="A8" s="4" t="inlineStr">
        <is>
          <t>Units consisting issue</t>
        </is>
      </c>
      <c r="B8" s="6" t="n">
        <v>2500000</v>
      </c>
    </row>
    <row r="9">
      <c r="A9" s="4" t="inlineStr">
        <is>
          <t>PIPE [Member]</t>
        </is>
      </c>
    </row>
    <row r="10">
      <c r="A10" s="3" t="inlineStr">
        <is>
          <t>Commitments and Contingencies (Textual)</t>
        </is>
      </c>
    </row>
    <row r="11">
      <c r="A11" s="4" t="inlineStr">
        <is>
          <t>Principal amount</t>
        </is>
      </c>
      <c r="B11" s="6" t="n">
        <v>1000</v>
      </c>
    </row>
    <row r="12">
      <c r="A12" s="4" t="inlineStr">
        <is>
          <t>Common stock exercise price</t>
        </is>
      </c>
      <c r="B12" s="9" t="n">
        <v>0.01</v>
      </c>
    </row>
    <row r="13">
      <c r="A13" s="4" t="inlineStr">
        <is>
          <t>Promissory note</t>
        </is>
      </c>
      <c r="B13" s="6" t="n">
        <v>500000</v>
      </c>
    </row>
    <row r="14">
      <c r="A14" s="4" t="inlineStr">
        <is>
          <t>Interest rate</t>
        </is>
      </c>
      <c r="B14" s="4" t="inlineStr">
        <is>
          <t>12.00%</t>
        </is>
      </c>
    </row>
    <row r="15">
      <c r="A15" s="4" t="inlineStr">
        <is>
          <t>Warrant to purchase shares</t>
        </is>
      </c>
      <c r="B15" s="5"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Common stock subject to possible redemption</t>
        </is>
      </c>
      <c r="B3" s="5" t="n">
        <v>0</v>
      </c>
      <c r="C3" s="5" t="n">
        <v>26984101</v>
      </c>
    </row>
    <row r="4">
      <c r="A4" s="4" t="inlineStr">
        <is>
          <t>Preferred stock, par value (in dollars per share)</t>
        </is>
      </c>
      <c r="B4" s="7" t="n">
        <v>0.001</v>
      </c>
      <c r="C4" s="7" t="n">
        <v>0.001</v>
      </c>
    </row>
    <row r="5">
      <c r="A5" s="4" t="inlineStr">
        <is>
          <t>Preferred stock, authorized</t>
        </is>
      </c>
      <c r="B5" s="5" t="n">
        <v>1000000</v>
      </c>
      <c r="C5" s="5" t="n">
        <v>1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1</v>
      </c>
      <c r="C8" s="7" t="n">
        <v>0.001</v>
      </c>
    </row>
    <row r="9">
      <c r="A9" s="4" t="inlineStr">
        <is>
          <t>Common stock, authorized</t>
        </is>
      </c>
      <c r="B9" s="5" t="n">
        <v>100000000</v>
      </c>
      <c r="C9" s="5" t="n">
        <v>100000000</v>
      </c>
    </row>
    <row r="10">
      <c r="A10" s="4" t="inlineStr">
        <is>
          <t>Common stock, issued</t>
        </is>
      </c>
      <c r="B10" s="5" t="n">
        <v>7932977</v>
      </c>
      <c r="C10" s="5" t="n">
        <v>9032109</v>
      </c>
    </row>
    <row r="11">
      <c r="A11" s="4" t="inlineStr">
        <is>
          <t>Common stock, outstanding</t>
        </is>
      </c>
      <c r="B11" s="5" t="n">
        <v>7932977</v>
      </c>
      <c r="C11" s="5" t="n">
        <v>903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9" customWidth="1" min="1" max="1"/>
    <col width="80" customWidth="1" min="2" max="2"/>
    <col width="24" customWidth="1" min="3" max="3"/>
    <col width="34" customWidth="1" min="4" max="4"/>
  </cols>
  <sheetData>
    <row r="1">
      <c r="A1" s="1" t="inlineStr">
        <is>
          <t>Stockholders' Equity (Details)</t>
        </is>
      </c>
      <c r="B1" s="2" t="inlineStr">
        <is>
          <t>12 Months Ended</t>
        </is>
      </c>
    </row>
    <row r="2">
      <c r="B2" s="2" t="inlineStr">
        <is>
          <t>Mar. 31, 2020USD ($)Vote$ / sharesshares</t>
        </is>
      </c>
      <c r="C2" s="2" t="inlineStr">
        <is>
          <t>Nov. 26, 2019$ / shares</t>
        </is>
      </c>
      <c r="D2" s="2" t="inlineStr">
        <is>
          <t>Mar. 31, 2019Vote$ / sharesshares</t>
        </is>
      </c>
    </row>
    <row r="3">
      <c r="A3" s="3" t="inlineStr">
        <is>
          <t>Stockholders' Equity (Textual)</t>
        </is>
      </c>
    </row>
    <row r="4">
      <c r="A4" s="4" t="inlineStr">
        <is>
          <t>Preferred stock, authorized</t>
        </is>
      </c>
      <c r="B4" s="5" t="n">
        <v>1000000</v>
      </c>
      <c r="D4" s="5" t="n">
        <v>1000000</v>
      </c>
    </row>
    <row r="5">
      <c r="A5" s="4" t="inlineStr">
        <is>
          <t>Preferred stock, par value | $ / shares</t>
        </is>
      </c>
      <c r="B5" s="7" t="n">
        <v>0.001</v>
      </c>
      <c r="D5" s="7" t="n">
        <v>0.001</v>
      </c>
    </row>
    <row r="6">
      <c r="A6" s="4" t="inlineStr">
        <is>
          <t>Preferred stock, shares issued</t>
        </is>
      </c>
      <c r="B6" s="5" t="n">
        <v>0</v>
      </c>
      <c r="D6" s="5" t="n">
        <v>0</v>
      </c>
    </row>
    <row r="7">
      <c r="A7" s="4" t="inlineStr">
        <is>
          <t>Preferred stock, shares outstanding</t>
        </is>
      </c>
      <c r="B7" s="5" t="n">
        <v>0</v>
      </c>
      <c r="D7" s="5" t="n">
        <v>0</v>
      </c>
    </row>
    <row r="8">
      <c r="A8" s="4" t="inlineStr">
        <is>
          <t>Common stock, authorized</t>
        </is>
      </c>
      <c r="B8" s="5" t="n">
        <v>100000000</v>
      </c>
      <c r="D8" s="5" t="n">
        <v>100000000</v>
      </c>
    </row>
    <row r="9">
      <c r="A9" s="4" t="inlineStr">
        <is>
          <t>Common stock, par value | $ / shares</t>
        </is>
      </c>
      <c r="B9" s="7" t="n">
        <v>0.001</v>
      </c>
      <c r="D9" s="7" t="n">
        <v>0.001</v>
      </c>
    </row>
    <row r="10">
      <c r="A10" s="4" t="inlineStr">
        <is>
          <t>Number of vote for each common stock | Vote</t>
        </is>
      </c>
      <c r="B10" s="5" t="n">
        <v>1</v>
      </c>
      <c r="D10" s="5" t="n">
        <v>1</v>
      </c>
    </row>
    <row r="11">
      <c r="A11" s="4" t="inlineStr">
        <is>
          <t>Common stock, shares issued</t>
        </is>
      </c>
      <c r="B11" s="5" t="n">
        <v>7932977</v>
      </c>
      <c r="D11" s="5" t="n">
        <v>9032109</v>
      </c>
    </row>
    <row r="12">
      <c r="A12" s="4" t="inlineStr">
        <is>
          <t>Common stock, shares outstanding</t>
        </is>
      </c>
      <c r="B12" s="5" t="n">
        <v>7932977</v>
      </c>
      <c r="D12" s="5" t="n">
        <v>9032109</v>
      </c>
    </row>
    <row r="13">
      <c r="A13" s="4" t="inlineStr">
        <is>
          <t>Common stock subject to possible redemption</t>
        </is>
      </c>
      <c r="B13" s="5" t="n">
        <v>0</v>
      </c>
      <c r="D13" s="5" t="n">
        <v>26984101</v>
      </c>
    </row>
    <row r="14">
      <c r="A14" s="4" t="inlineStr">
        <is>
          <t>Stock options exercise price | $ / shares</t>
        </is>
      </c>
      <c r="C14" s="9" t="n">
        <v>10.56</v>
      </c>
    </row>
    <row r="15">
      <c r="A15" s="4" t="inlineStr">
        <is>
          <t>Expected volatility</t>
        </is>
      </c>
      <c r="B15" s="4" t="inlineStr">
        <is>
          <t>35.00%</t>
        </is>
      </c>
    </row>
    <row r="16">
      <c r="A16" s="4" t="inlineStr">
        <is>
          <t>Risk-free interest rate</t>
        </is>
      </c>
      <c r="B16" s="4" t="inlineStr">
        <is>
          <t>1.80%</t>
        </is>
      </c>
    </row>
    <row r="17">
      <c r="A17" s="4" t="inlineStr">
        <is>
          <t>Expected life (in years)</t>
        </is>
      </c>
      <c r="B17" s="4" t="inlineStr">
        <is>
          <t>5 years</t>
        </is>
      </c>
    </row>
    <row r="18">
      <c r="A18" s="4" t="inlineStr">
        <is>
          <t>Cash payment | $</t>
        </is>
      </c>
      <c r="B18" s="6" t="n">
        <v>100</v>
      </c>
    </row>
    <row r="19">
      <c r="A19" s="4" t="inlineStr">
        <is>
          <t>Warrants description</t>
        </is>
      </c>
      <c r="B19" s="4" t="inlineStr">
        <is>
          <t>The Closing, the Company issued to PIPE Investors the PIPE Warrants to purchase an aggregate of up to 4,316,936 shares of common stock (including PIPE Warrants to purchase up to 2,000,000 shares, 856,561 shares and 300,000 shares of common stock issued to Holdings, the Sponsor and MasTec, respectively, as part of the PIPE Units issued to them), at an exercise price of $0.01 per share. The PIPE Warrants are exercisable at any time through the fifth anniversary of the date of issuance.</t>
        </is>
      </c>
    </row>
    <row r="20">
      <c r="A20" s="4" t="inlineStr">
        <is>
          <t>Purchase Option [Member]</t>
        </is>
      </c>
    </row>
    <row r="21">
      <c r="A21" s="3" t="inlineStr">
        <is>
          <t>Stockholders' Equity (Textual)</t>
        </is>
      </c>
    </row>
    <row r="22">
      <c r="A22" s="4" t="inlineStr">
        <is>
          <t>Stock options exercise price | $ / shares</t>
        </is>
      </c>
      <c r="B22" s="6" t="n">
        <v>10</v>
      </c>
    </row>
    <row r="23">
      <c r="A23" s="4" t="inlineStr">
        <is>
          <t>Fair value of purchase unit options | $</t>
        </is>
      </c>
      <c r="B23" s="6" t="n">
        <v>4547505</v>
      </c>
    </row>
    <row r="24">
      <c r="A24" s="4" t="inlineStr">
        <is>
          <t>Fair value of purchase unit options | $ / shares</t>
        </is>
      </c>
      <c r="B24" s="9" t="n">
        <v>3.37</v>
      </c>
    </row>
    <row r="25">
      <c r="A25" s="4" t="inlineStr">
        <is>
          <t>Warrant [Member]</t>
        </is>
      </c>
    </row>
    <row r="26">
      <c r="A26" s="3" t="inlineStr">
        <is>
          <t>Stockholders' Equity (Textual)</t>
        </is>
      </c>
    </row>
    <row r="27">
      <c r="A27" s="4" t="inlineStr">
        <is>
          <t>Option grants to piggy back period</t>
        </is>
      </c>
      <c r="B27" s="4" t="inlineStr">
        <is>
          <t>7 years</t>
        </is>
      </c>
    </row>
    <row r="28">
      <c r="A28" s="4" t="inlineStr">
        <is>
          <t>E B C and Co Underwriters [Member]</t>
        </is>
      </c>
    </row>
    <row r="29">
      <c r="A29" s="3" t="inlineStr">
        <is>
          <t>Stockholders' Equity (Textual)</t>
        </is>
      </c>
    </row>
    <row r="30">
      <c r="A30" s="4" t="inlineStr">
        <is>
          <t>Stock options exercisable</t>
        </is>
      </c>
      <c r="B30" s="5" t="n">
        <v>1350000</v>
      </c>
    </row>
    <row r="31">
      <c r="A31" s="4" t="inlineStr">
        <is>
          <t>Options exercise price | $</t>
        </is>
      </c>
      <c r="B31" s="6" t="n">
        <v>13500000</v>
      </c>
    </row>
    <row r="32">
      <c r="A32" s="4" t="inlineStr">
        <is>
          <t>Proceeds from units issued | $</t>
        </is>
      </c>
      <c r="B32" s="6" t="n">
        <v>100</v>
      </c>
    </row>
    <row r="33">
      <c r="A33" s="4" t="inlineStr">
        <is>
          <t>Expire date</t>
        </is>
      </c>
      <c r="B33" s="4" t="inlineStr">
        <is>
          <t>Jul. 27,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t>
        </is>
      </c>
      <c r="B1" s="2" t="inlineStr">
        <is>
          <t>Mar. 31, 2020</t>
        </is>
      </c>
      <c r="C1" s="2" t="inlineStr">
        <is>
          <t>Mar. 31, 2019</t>
        </is>
      </c>
    </row>
    <row r="2">
      <c r="A2" s="4" t="inlineStr">
        <is>
          <t>Fair Value Inputs Level1 [Member] | Fair Value Measurements Recurring [Member]</t>
        </is>
      </c>
    </row>
    <row r="3">
      <c r="A3" s="3" t="inlineStr">
        <is>
          <t>Assets:</t>
        </is>
      </c>
    </row>
    <row r="4">
      <c r="A4" s="4" t="inlineStr">
        <is>
          <t>Cash and marketable securities held in Trust Account</t>
        </is>
      </c>
      <c r="B4" s="6" t="n">
        <v>813</v>
      </c>
      <c r="C4" s="6" t="n">
        <v>290454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 (Details) - USD ($)</t>
        </is>
      </c>
      <c r="B1" s="2" t="inlineStr">
        <is>
          <t>Mar. 31, 2020</t>
        </is>
      </c>
      <c r="C1" s="2" t="inlineStr">
        <is>
          <t>Mar. 31, 2019</t>
        </is>
      </c>
    </row>
    <row r="2">
      <c r="A2" s="3" t="inlineStr">
        <is>
          <t>Deferred tax asset</t>
        </is>
      </c>
    </row>
    <row r="3">
      <c r="A3" s="4" t="inlineStr">
        <is>
          <t>Net operating loss carryforward</t>
        </is>
      </c>
      <c r="B3" s="6" t="n">
        <v>1382083</v>
      </c>
      <c r="C3" s="6" t="n">
        <v>378831</v>
      </c>
    </row>
    <row r="4">
      <c r="A4" s="4" t="inlineStr">
        <is>
          <t>Total deferred tax assets</t>
        </is>
      </c>
      <c r="B4" s="5" t="n">
        <v>1382083</v>
      </c>
      <c r="C4" s="5" t="n">
        <v>378831</v>
      </c>
    </row>
    <row r="5">
      <c r="A5" s="4" t="inlineStr">
        <is>
          <t>Valuation allowance</t>
        </is>
      </c>
      <c r="B5" s="5" t="n">
        <v>-1382083</v>
      </c>
      <c r="C5" s="5" t="n">
        <v>-162831</v>
      </c>
    </row>
    <row r="6">
      <c r="A6" s="4" t="inlineStr">
        <is>
          <t>Deferred tax asset, net of allowance</t>
        </is>
      </c>
      <c r="B6" s="4" t="inlineStr">
        <is>
          <t xml:space="preserve"> </t>
        </is>
      </c>
      <c r="C6" s="6" t="n">
        <v>21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Mar. 31, 2020</t>
        </is>
      </c>
      <c r="C2" s="2" t="inlineStr">
        <is>
          <t>Mar. 31, 2019</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5" t="n">
        <v>-164627</v>
      </c>
    </row>
    <row r="6">
      <c r="A6" s="3" t="inlineStr">
        <is>
          <t>State</t>
        </is>
      </c>
    </row>
    <row r="7">
      <c r="A7" s="4" t="inlineStr">
        <is>
          <t>Current</t>
        </is>
      </c>
      <c r="B7" s="5" t="n">
        <v>-275</v>
      </c>
      <c r="C7" s="5" t="n">
        <v>-163</v>
      </c>
    </row>
    <row r="8">
      <c r="A8" s="4" t="inlineStr">
        <is>
          <t>Deferred</t>
        </is>
      </c>
      <c r="B8" s="4" t="inlineStr">
        <is>
          <t xml:space="preserve"> </t>
        </is>
      </c>
      <c r="C8" s="4" t="inlineStr">
        <is>
          <t xml:space="preserve"> </t>
        </is>
      </c>
    </row>
    <row r="9">
      <c r="A9" s="4" t="inlineStr">
        <is>
          <t>Change in valuation allowance</t>
        </is>
      </c>
      <c r="B9" s="5" t="n">
        <v>-216000</v>
      </c>
      <c r="C9" s="5" t="n">
        <v>380627</v>
      </c>
    </row>
    <row r="10">
      <c r="A10" s="4" t="inlineStr">
        <is>
          <t>Income tax benefit (provision)</t>
        </is>
      </c>
      <c r="B10" s="6" t="n">
        <v>216275</v>
      </c>
      <c r="C10" s="6" t="n">
        <v>-2158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Details 2)</t>
        </is>
      </c>
      <c r="B1" s="2" t="inlineStr">
        <is>
          <t>12 Months Ended</t>
        </is>
      </c>
    </row>
    <row r="2">
      <c r="B2" s="2" t="inlineStr">
        <is>
          <t>Mar. 31, 2020</t>
        </is>
      </c>
      <c r="C2" s="2" t="inlineStr">
        <is>
          <t>Mar. 31, 2019</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1%</t>
        </is>
      </c>
      <c r="C5" s="4" t="inlineStr">
        <is>
          <t>0.02%</t>
        </is>
      </c>
    </row>
    <row r="6">
      <c r="A6" s="4" t="inlineStr">
        <is>
          <t>Permanent items</t>
        </is>
      </c>
      <c r="B6" s="4" t="inlineStr">
        <is>
          <t>0.00%</t>
        </is>
      </c>
      <c r="C6" s="4" t="inlineStr">
        <is>
          <t>0.27%</t>
        </is>
      </c>
    </row>
    <row r="7">
      <c r="A7" s="4" t="inlineStr">
        <is>
          <t>Change in valuation allowance</t>
        </is>
      </c>
      <c r="B7" s="4" t="inlineStr">
        <is>
          <t>(16.50%)</t>
        </is>
      </c>
      <c r="C7" s="4" t="inlineStr">
        <is>
          <t>(49.18%)</t>
        </is>
      </c>
    </row>
    <row r="8">
      <c r="A8" s="4" t="inlineStr">
        <is>
          <t>Income tax provision (benefit)</t>
        </is>
      </c>
      <c r="B8" s="4" t="inlineStr">
        <is>
          <t>4.51%</t>
        </is>
      </c>
      <c r="C8" s="4" t="inlineStr">
        <is>
          <t>(27.8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Income Tax (Details Textual) - USD ($)</t>
        </is>
      </c>
      <c r="B1" s="2" t="inlineStr">
        <is>
          <t>1 Months Ended</t>
        </is>
      </c>
      <c r="C1" s="2" t="inlineStr">
        <is>
          <t>12 Months Ended</t>
        </is>
      </c>
    </row>
    <row r="2">
      <c r="B2" s="2" t="inlineStr">
        <is>
          <t>Dec. 31, 2017</t>
        </is>
      </c>
      <c r="C2" s="2" t="inlineStr">
        <is>
          <t>Mar. 31, 2020</t>
        </is>
      </c>
      <c r="D2" s="2" t="inlineStr">
        <is>
          <t>Mar. 31, 2019</t>
        </is>
      </c>
    </row>
    <row r="3">
      <c r="A3" s="3" t="inlineStr">
        <is>
          <t>Operating Loss Carryforwards [Line Items]</t>
        </is>
      </c>
    </row>
    <row r="4">
      <c r="A4" s="4" t="inlineStr">
        <is>
          <t>Statutory federal income tax rate</t>
        </is>
      </c>
      <c r="C4" s="4" t="inlineStr">
        <is>
          <t>21.00%</t>
        </is>
      </c>
      <c r="D4" s="4" t="inlineStr">
        <is>
          <t>21.00%</t>
        </is>
      </c>
    </row>
    <row r="5">
      <c r="A5" s="4" t="inlineStr">
        <is>
          <t>Federal net operating loss carryforward</t>
        </is>
      </c>
      <c r="C5" s="6" t="n">
        <v>6581349</v>
      </c>
    </row>
    <row r="6">
      <c r="A6" s="4" t="inlineStr">
        <is>
          <t>Maximum [Member]</t>
        </is>
      </c>
    </row>
    <row r="7">
      <c r="A7" s="3" t="inlineStr">
        <is>
          <t>Operating Loss Carryforwards [Line Items]</t>
        </is>
      </c>
    </row>
    <row r="8">
      <c r="A8" s="4" t="inlineStr">
        <is>
          <t>Statutory federal income tax rate</t>
        </is>
      </c>
      <c r="B8" s="4" t="inlineStr">
        <is>
          <t>35.00%</t>
        </is>
      </c>
    </row>
    <row r="9">
      <c r="A9" s="4" t="inlineStr">
        <is>
          <t>Minimum [Member]</t>
        </is>
      </c>
    </row>
    <row r="10">
      <c r="A10" s="3" t="inlineStr">
        <is>
          <t>Operating Loss Carryforwards [Line Items]</t>
        </is>
      </c>
    </row>
    <row r="11">
      <c r="A11" s="4" t="inlineStr">
        <is>
          <t>Statutory federal income tax rate</t>
        </is>
      </c>
      <c r="B11" s="4" t="inlineStr">
        <is>
          <t>21.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80" customWidth="1" min="2" max="2"/>
    <col width="80" customWidth="1" min="3" max="3"/>
    <col width="13" customWidth="1" min="4" max="4"/>
    <col width="14" customWidth="1" min="5" max="5"/>
    <col width="14" customWidth="1" min="6" max="6"/>
  </cols>
  <sheetData>
    <row r="1">
      <c r="A1" s="1" t="inlineStr">
        <is>
          <t>Subsequent Events (Details) - USD ($)</t>
        </is>
      </c>
      <c r="B1" s="2" t="inlineStr">
        <is>
          <t>Apr. 07, 2020</t>
        </is>
      </c>
      <c r="C1" s="2" t="inlineStr">
        <is>
          <t>Apr. 03, 2020</t>
        </is>
      </c>
      <c r="D1" s="2" t="inlineStr">
        <is>
          <t>May 31, 2020</t>
        </is>
      </c>
      <c r="E1" s="2" t="inlineStr">
        <is>
          <t>Apr. 30, 2020</t>
        </is>
      </c>
      <c r="F1" s="2" t="inlineStr">
        <is>
          <t>Mar. 31, 2020</t>
        </is>
      </c>
    </row>
    <row r="2">
      <c r="A2" s="4" t="inlineStr">
        <is>
          <t>PIPE [Member]</t>
        </is>
      </c>
    </row>
    <row r="3">
      <c r="A3" s="3" t="inlineStr">
        <is>
          <t>Subsequent Events (Textual)</t>
        </is>
      </c>
    </row>
    <row r="4">
      <c r="A4" s="4" t="inlineStr">
        <is>
          <t>Aggregate principal amount</t>
        </is>
      </c>
      <c r="F4" s="6" t="n">
        <v>1000</v>
      </c>
    </row>
    <row r="5">
      <c r="A5" s="4" t="inlineStr">
        <is>
          <t>PPP [Member]</t>
        </is>
      </c>
    </row>
    <row r="6">
      <c r="A6" s="3" t="inlineStr">
        <is>
          <t>Subsequent Events (Textual)</t>
        </is>
      </c>
    </row>
    <row r="7">
      <c r="A7" s="4" t="inlineStr">
        <is>
          <t>Loan amount</t>
        </is>
      </c>
      <c r="E7" s="6" t="n">
        <v>4100000</v>
      </c>
    </row>
    <row r="8">
      <c r="A8" s="4" t="inlineStr">
        <is>
          <t>Subsequent Event [Member]</t>
        </is>
      </c>
    </row>
    <row r="9">
      <c r="A9" s="3" t="inlineStr">
        <is>
          <t>Subsequent Events (Textual)</t>
        </is>
      </c>
    </row>
    <row r="10">
      <c r="A10" s="4" t="inlineStr">
        <is>
          <t>Securities Purchase Agreement, description</t>
        </is>
      </c>
      <c r="C10" s="4" t="inlineStr">
        <is>
          <t>(i) $1,000 in principal amount of the PIPE Debentures and (ii) one PIPE Warrant to purchase 100 shares of common stock at an exercise price of $0.01 per whole share. Pursuant to the terms of the Securities Purchase Agreement, the Company issued to PIPE Investors approximately 43,169 PIPE Units at the Closing. The Company received approximately $9,500,000 in new funding as a result of the issuance. The Company may issue up to approximately 56,861 additional PIPE Units in the aggregate in one or more subsequent dates through August 5, 2020.</t>
        </is>
      </c>
    </row>
    <row r="11">
      <c r="A11" s="4" t="inlineStr">
        <is>
          <t>Common Stock, par value</t>
        </is>
      </c>
      <c r="B11" s="9" t="n">
        <v>0.01</v>
      </c>
    </row>
    <row r="12">
      <c r="A12" s="4" t="inlineStr">
        <is>
          <t>Business combination, description</t>
        </is>
      </c>
      <c r="B12" s="4" t="inlineStr">
        <is>
          <t>(i) the Stock Consideration, consisting of 8,189,490 shares of Common Stock of AVCT and (ii) the PIPE Consideration, consisting of 20,000 Units. The Company will need to engage an independent valuation firm to assist in the valuation of intangible assets acquired in conjunction with the acquisition of Computex; however, that valuation has not yet been completed. Upon consummation of the Merger, the Company issued to Holdings an aggregate of 8,189,490 shares of common stock. The aggregate value of the consideration issued to Holdings in exchange for the equity of Computex was $61,211,000 as follows: $20,000,000 in convertible debt, $16,642,530 in assumed debt and $24,576,659 in equity (8,189,490 shares of AVCT common stock valued at $3.00 per share).</t>
        </is>
      </c>
    </row>
    <row r="13">
      <c r="A13" s="4" t="inlineStr">
        <is>
          <t>Insurance premium</t>
        </is>
      </c>
      <c r="D13" s="6" t="n">
        <v>1200000</v>
      </c>
    </row>
    <row r="14">
      <c r="A14" s="4" t="inlineStr">
        <is>
          <t>Subsequent Event [Member] | PIPE [Member]</t>
        </is>
      </c>
    </row>
    <row r="15">
      <c r="A15" s="3" t="inlineStr">
        <is>
          <t>Subsequent Events (Textual)</t>
        </is>
      </c>
    </row>
    <row r="16">
      <c r="A16" s="4" t="inlineStr">
        <is>
          <t>Aggregate principal amount</t>
        </is>
      </c>
      <c r="B16" s="6" t="n">
        <v>8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Income Statement [Abstract]</t>
        </is>
      </c>
    </row>
    <row r="4">
      <c r="A4" s="4" t="inlineStr">
        <is>
          <t>Operating costs</t>
        </is>
      </c>
      <c r="B4" s="6" t="n">
        <v>6173185</v>
      </c>
      <c r="C4" s="6" t="n">
        <v>4507961</v>
      </c>
    </row>
    <row r="5">
      <c r="A5" s="4" t="inlineStr">
        <is>
          <t>Loss from operations</t>
        </is>
      </c>
      <c r="B5" s="5" t="n">
        <v>-6173185</v>
      </c>
      <c r="C5" s="5" t="n">
        <v>-4507961</v>
      </c>
    </row>
    <row r="6">
      <c r="A6" s="3" t="inlineStr">
        <is>
          <t>Other income:</t>
        </is>
      </c>
    </row>
    <row r="7">
      <c r="A7" s="4" t="inlineStr">
        <is>
          <t>Interest income</t>
        </is>
      </c>
      <c r="B7" s="5" t="n">
        <v>1365456</v>
      </c>
      <c r="C7" s="5" t="n">
        <v>5281923</v>
      </c>
    </row>
    <row r="8">
      <c r="A8" s="4" t="inlineStr">
        <is>
          <t>(Loss) income before provision for income taxes</t>
        </is>
      </c>
      <c r="B8" s="5" t="n">
        <v>-4807729</v>
      </c>
      <c r="C8" s="5" t="n">
        <v>773962</v>
      </c>
    </row>
    <row r="9">
      <c r="A9" s="4" t="inlineStr">
        <is>
          <t>Benefit (Provision) for income taxes</t>
        </is>
      </c>
      <c r="B9" s="5" t="n">
        <v>-216275</v>
      </c>
      <c r="C9" s="5" t="n">
        <v>215837</v>
      </c>
    </row>
    <row r="10">
      <c r="A10" s="4" t="inlineStr">
        <is>
          <t>Net (loss) income</t>
        </is>
      </c>
      <c r="B10" s="6" t="n">
        <v>-5024004</v>
      </c>
      <c r="C10" s="6" t="n">
        <v>989799</v>
      </c>
    </row>
    <row r="11">
      <c r="A11" s="4" t="inlineStr">
        <is>
          <t>Weighted average shares outstanding, basic and diluted</t>
        </is>
      </c>
      <c r="B11" s="5" t="n">
        <v>7932977</v>
      </c>
      <c r="C11" s="5" t="n">
        <v>8563373</v>
      </c>
    </row>
    <row r="12">
      <c r="A12" s="4" t="inlineStr">
        <is>
          <t>Basic and diluted net loss per common share</t>
        </is>
      </c>
      <c r="B12" s="8" t="n">
        <v>-0.6</v>
      </c>
      <c r="C12" s="9" t="n">
        <v>-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Retained Earnings (Accumulated Deficit)</t>
        </is>
      </c>
      <c r="E1" s="2" t="inlineStr">
        <is>
          <t>Total</t>
        </is>
      </c>
    </row>
    <row r="2">
      <c r="A2" s="4" t="inlineStr">
        <is>
          <t>Balance at Mar. 31, 2018</t>
        </is>
      </c>
      <c r="B2" s="6" t="n">
        <v>8470</v>
      </c>
      <c r="C2" s="6" t="n">
        <v>7570769</v>
      </c>
      <c r="D2" s="6" t="n">
        <v>-2579238</v>
      </c>
      <c r="E2" s="6" t="n">
        <v>5000001</v>
      </c>
    </row>
    <row r="3">
      <c r="A3" s="4" t="inlineStr">
        <is>
          <t>Balance, shares at Mar. 31, 2018</t>
        </is>
      </c>
      <c r="B3" s="5" t="n">
        <v>8469986</v>
      </c>
    </row>
    <row r="4">
      <c r="A4" s="4" t="inlineStr">
        <is>
          <t>Common stock subject to possible redemption</t>
        </is>
      </c>
      <c r="B4" s="6" t="n">
        <v>563</v>
      </c>
      <c r="C4" s="5" t="n">
        <v>-990362</v>
      </c>
      <c r="D4" s="4" t="inlineStr">
        <is>
          <t xml:space="preserve"> </t>
        </is>
      </c>
      <c r="E4" s="5" t="n">
        <v>-989799</v>
      </c>
    </row>
    <row r="5">
      <c r="A5" s="4" t="inlineStr">
        <is>
          <t>Common stock subject to possible redemption, shares</t>
        </is>
      </c>
      <c r="B5" s="5" t="n">
        <v>562123</v>
      </c>
    </row>
    <row r="6">
      <c r="A6" s="4" t="inlineStr">
        <is>
          <t>Net Income (Loss)</t>
        </is>
      </c>
      <c r="B6" s="4" t="inlineStr">
        <is>
          <t xml:space="preserve"> </t>
        </is>
      </c>
      <c r="C6" s="4" t="inlineStr">
        <is>
          <t xml:space="preserve"> </t>
        </is>
      </c>
      <c r="D6" s="5" t="n">
        <v>989799</v>
      </c>
      <c r="E6" s="5" t="n">
        <v>989799</v>
      </c>
    </row>
    <row r="7">
      <c r="A7" s="4" t="inlineStr">
        <is>
          <t>Balance at Mar. 31, 2019</t>
        </is>
      </c>
      <c r="B7" s="6" t="n">
        <v>9033</v>
      </c>
      <c r="C7" s="5" t="n">
        <v>6580407</v>
      </c>
      <c r="D7" s="5" t="n">
        <v>-1589439</v>
      </c>
      <c r="E7" s="5" t="n">
        <v>5000001</v>
      </c>
    </row>
    <row r="8">
      <c r="A8" s="4" t="inlineStr">
        <is>
          <t>Balance, shares at Mar. 31, 2019</t>
        </is>
      </c>
      <c r="B8" s="5" t="n">
        <v>9032109</v>
      </c>
    </row>
    <row r="9">
      <c r="A9" s="4" t="inlineStr">
        <is>
          <t>Common stock subject to possible redemption</t>
        </is>
      </c>
      <c r="B9" s="6" t="n">
        <v>-1100</v>
      </c>
      <c r="C9" s="5" t="n">
        <v>-6580407</v>
      </c>
      <c r="D9" s="5" t="n">
        <v>-8082471</v>
      </c>
      <c r="E9" s="5" t="n">
        <v>-14663978</v>
      </c>
    </row>
    <row r="10">
      <c r="A10" s="4" t="inlineStr">
        <is>
          <t>Common stock subject to possible redemption, shares</t>
        </is>
      </c>
      <c r="B10" s="5" t="n">
        <v>-1099132</v>
      </c>
    </row>
    <row r="11">
      <c r="A11" s="4" t="inlineStr">
        <is>
          <t>Net Income (Loss)</t>
        </is>
      </c>
      <c r="B11" s="4" t="inlineStr">
        <is>
          <t xml:space="preserve"> </t>
        </is>
      </c>
      <c r="C11" s="4" t="inlineStr">
        <is>
          <t xml:space="preserve"> </t>
        </is>
      </c>
      <c r="D11" s="5" t="n">
        <v>-5024004</v>
      </c>
      <c r="E11" s="5" t="n">
        <v>-5024004</v>
      </c>
    </row>
    <row r="12">
      <c r="A12" s="4" t="inlineStr">
        <is>
          <t>Balance at Mar. 31, 2020</t>
        </is>
      </c>
      <c r="B12" s="6" t="n">
        <v>7933</v>
      </c>
      <c r="C12" s="4" t="inlineStr">
        <is>
          <t xml:space="preserve"> </t>
        </is>
      </c>
      <c r="D12" s="6" t="n">
        <v>-14695914</v>
      </c>
      <c r="E12" s="6" t="n">
        <v>-14687981</v>
      </c>
    </row>
    <row r="13">
      <c r="A13" s="4" t="inlineStr">
        <is>
          <t>Balance, shares at Mar. 31, 2020</t>
        </is>
      </c>
      <c r="B13" s="5" t="n">
        <v>7932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 income</t>
        </is>
      </c>
      <c r="B4" s="6" t="n">
        <v>-5024004</v>
      </c>
      <c r="C4" s="6" t="n">
        <v>989799</v>
      </c>
    </row>
    <row r="5">
      <c r="A5" s="3" t="inlineStr">
        <is>
          <t>Adjustments to reconcile net (loss) income to net cash used in operating activities:</t>
        </is>
      </c>
    </row>
    <row r="6">
      <c r="A6" s="4" t="inlineStr">
        <is>
          <t>Interest earned on marketable securities held in Trust Account</t>
        </is>
      </c>
      <c r="B6" s="5" t="n">
        <v>-1365456</v>
      </c>
      <c r="C6" s="5" t="n">
        <v>-5281923</v>
      </c>
    </row>
    <row r="7">
      <c r="A7" s="4" t="inlineStr">
        <is>
          <t>Depreciation</t>
        </is>
      </c>
      <c r="B7" s="5" t="n">
        <v>3660</v>
      </c>
      <c r="C7" s="5" t="n">
        <v>3659</v>
      </c>
    </row>
    <row r="8">
      <c r="A8" s="4" t="inlineStr">
        <is>
          <t>Deferred income taxes</t>
        </is>
      </c>
      <c r="B8" s="5" t="n">
        <v>216000</v>
      </c>
      <c r="C8" s="5" t="n">
        <v>-216000</v>
      </c>
    </row>
    <row r="9">
      <c r="A9" s="3" t="inlineStr">
        <is>
          <t>Changes in operating assets and liabilities:</t>
        </is>
      </c>
    </row>
    <row r="10">
      <c r="A10" s="4" t="inlineStr">
        <is>
          <t>Prepaid expenses</t>
        </is>
      </c>
      <c r="B10" s="5" t="n">
        <v>-50896</v>
      </c>
      <c r="C10" s="5" t="n">
        <v>65962</v>
      </c>
    </row>
    <row r="11">
      <c r="A11" s="4" t="inlineStr">
        <is>
          <t>Other current assets</t>
        </is>
      </c>
      <c r="B11" s="5" t="n">
        <v>-236</v>
      </c>
      <c r="C11" s="5" t="n">
        <v>20233</v>
      </c>
    </row>
    <row r="12">
      <c r="A12" s="4" t="inlineStr">
        <is>
          <t>Taxes payable</t>
        </is>
      </c>
      <c r="B12" s="5" t="n">
        <v>-62450</v>
      </c>
      <c r="C12" s="5" t="n">
        <v>-18500</v>
      </c>
    </row>
    <row r="13">
      <c r="A13" s="4" t="inlineStr">
        <is>
          <t>Accounts payable and accrued expenses</t>
        </is>
      </c>
      <c r="B13" s="5" t="n">
        <v>2870969</v>
      </c>
      <c r="C13" s="5" t="n">
        <v>2395457</v>
      </c>
    </row>
    <row r="14">
      <c r="A14" s="4" t="inlineStr">
        <is>
          <t>Net cash and cash held in Trust Escrow used in operating activities</t>
        </is>
      </c>
      <c r="B14" s="5" t="n">
        <v>-3412413</v>
      </c>
      <c r="C14" s="5" t="n">
        <v>-2041313</v>
      </c>
    </row>
    <row r="15">
      <c r="A15" s="3" t="inlineStr">
        <is>
          <t>Cash Flows from Investing Activities:</t>
        </is>
      </c>
    </row>
    <row r="16">
      <c r="A16" s="4" t="inlineStr">
        <is>
          <t>Withdrawal from Trust Account for taxes</t>
        </is>
      </c>
      <c r="B16" s="5" t="n">
        <v>82400</v>
      </c>
      <c r="C16" s="5" t="n">
        <v>336274</v>
      </c>
    </row>
    <row r="17">
      <c r="A17" s="4" t="inlineStr">
        <is>
          <t>Withdrawal from Trust Account in anticipation of closing transfers</t>
        </is>
      </c>
      <c r="B17" s="5" t="n">
        <v>1868304</v>
      </c>
      <c r="C17" s="4" t="inlineStr">
        <is>
          <t xml:space="preserve"> </t>
        </is>
      </c>
    </row>
    <row r="18">
      <c r="A18" s="4" t="inlineStr">
        <is>
          <t>Investment of cash in Trust Account</t>
        </is>
      </c>
      <c r="B18" s="5" t="n">
        <v>-2138251</v>
      </c>
      <c r="C18" s="5" t="n">
        <v>-1864745</v>
      </c>
    </row>
    <row r="19">
      <c r="A19" s="4" t="inlineStr">
        <is>
          <t>Shareholder redemption paid from Trust Account</t>
        </is>
      </c>
      <c r="B19" s="5" t="n">
        <v>292006948</v>
      </c>
      <c r="C19" s="5" t="n">
        <v>28458888</v>
      </c>
    </row>
    <row r="20">
      <c r="A20" s="4" t="inlineStr">
        <is>
          <t>Net cash and cash held in Trust Escrow provided by investing activities</t>
        </is>
      </c>
      <c r="B20" s="5" t="n">
        <v>291819401</v>
      </c>
      <c r="C20" s="5" t="n">
        <v>26930417</v>
      </c>
    </row>
    <row r="21">
      <c r="A21" s="3" t="inlineStr">
        <is>
          <t>Cash Flows from Financing Activities:</t>
        </is>
      </c>
    </row>
    <row r="22">
      <c r="A22" s="4" t="inlineStr">
        <is>
          <t>Shareholder redemptions</t>
        </is>
      </c>
      <c r="B22" s="5" t="n">
        <v>-292006948</v>
      </c>
      <c r="C22" s="5" t="n">
        <v>-28458888</v>
      </c>
    </row>
    <row r="23">
      <c r="A23" s="4" t="inlineStr">
        <is>
          <t>Proceeds from promissory notes - related parties</t>
        </is>
      </c>
      <c r="B23" s="5" t="n">
        <v>5200866</v>
      </c>
      <c r="C23" s="5" t="n">
        <v>3222373</v>
      </c>
    </row>
    <row r="24">
      <c r="A24" s="4" t="inlineStr">
        <is>
          <t>Proceeds from convertible promissory notes - related parties</t>
        </is>
      </c>
      <c r="B24" s="5" t="n">
        <v>142372</v>
      </c>
      <c r="C24" s="4" t="inlineStr">
        <is>
          <t xml:space="preserve"> </t>
        </is>
      </c>
    </row>
    <row r="25">
      <c r="A25" s="4" t="inlineStr">
        <is>
          <t>Net cash and cash held in Trust Escrow used in financing activities</t>
        </is>
      </c>
      <c r="B25" s="5" t="n">
        <v>-286663710</v>
      </c>
      <c r="C25" s="5" t="n">
        <v>-25236515</v>
      </c>
    </row>
    <row r="26">
      <c r="A26" s="4" t="inlineStr">
        <is>
          <t>Net Change in Cash and Cash Held in Trust Escrow</t>
        </is>
      </c>
      <c r="B26" s="5" t="n">
        <v>1743278</v>
      </c>
      <c r="C26" s="5" t="n">
        <v>-347411</v>
      </c>
    </row>
    <row r="27">
      <c r="A27" s="4" t="inlineStr">
        <is>
          <t>Cash and Cash Held in Trust Escrow - Beginning</t>
        </is>
      </c>
      <c r="B27" s="5" t="n">
        <v>135265</v>
      </c>
      <c r="C27" s="5" t="n">
        <v>482676</v>
      </c>
    </row>
    <row r="28">
      <c r="A28" s="4" t="inlineStr">
        <is>
          <t>Cash and Cash Held in Trust Escrow – Ending</t>
        </is>
      </c>
      <c r="B28" s="5" t="n">
        <v>1878543</v>
      </c>
      <c r="C28" s="5" t="n">
        <v>135265</v>
      </c>
    </row>
    <row r="29">
      <c r="A29" s="3" t="inlineStr">
        <is>
          <t>Supplemental Information</t>
        </is>
      </c>
    </row>
    <row r="30">
      <c r="A30" s="4" t="inlineStr">
        <is>
          <t>Interest paid</t>
        </is>
      </c>
      <c r="B30" s="4" t="inlineStr">
        <is>
          <t xml:space="preserve"> </t>
        </is>
      </c>
      <c r="C30" s="4" t="inlineStr">
        <is>
          <t xml:space="preserve"> </t>
        </is>
      </c>
    </row>
    <row r="31">
      <c r="A31" s="4" t="inlineStr">
        <is>
          <t>Income taxes paid</t>
        </is>
      </c>
      <c r="B31" s="5" t="n">
        <v>225</v>
      </c>
      <c r="C31" s="5" t="n">
        <v>31163</v>
      </c>
    </row>
    <row r="32">
      <c r="A32" s="3" t="inlineStr">
        <is>
          <t>Non - Cash investing and financing activities:</t>
        </is>
      </c>
    </row>
    <row r="33">
      <c r="A33" s="4" t="inlineStr">
        <is>
          <t>Change in value of common stock subject to possible redemption</t>
        </is>
      </c>
      <c r="B33" s="6" t="n">
        <v>-12525727</v>
      </c>
      <c r="C33" s="6" t="n">
        <v>874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Mar. 31,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American Virtual Cloud Technologies, Inc.
(f/k/a Pensare Acquisition Corp.) (collectively the "Company" or "AVCT"), was a blank check company incorporated
in Delaware on April 7, 2016. The Company was formed for the purpose of acquiring, through a merger, capital stock exchange, asset
acquisition, stock purchase, reorganization, recapitalization, exchangeable share transaction or other similar business transaction,
one or more operating businesses or assets with one or more targets (a "Business Combination"). Although the Company
is not limited to a particular industry or geographic region for purposes of consummating a Business Combination, the Company intends
to focus on businesses in the wireless telecommunications industry in the United States. All activity through March 31, 2020 relates
to the Company's formation, its initial public offering ("Initial Public Offering") as described below, identifying
a target company for a Business Combination and activities in connection with the proposed mergers with U.S. TelePacific Holdings
Corp. d/b/a TPx Communications ("TPx") and Stratos Management Systems, Inc., a Delaware corporation ("Computex").
On May 20, 2019, the Company mutually agreed with TPx to terminate the Business Combination Agreement (the "TPx Agreement")
between the Company, TPx and Tango Merger Sub Corp., a Delaware corporation and a wholly-owned subsidiary of the Company ("Merger
Sub"), pursuant to a Termination of Business Combination Agreement dated as of May 20, 2019, effective as of such date. As
a result of the termination of the TPx Agreement, effective as of May 20, 2019, the TPx Agreement is of no further force or effect,
and no party to the TPx Agreement shall have any liability under the TPx Agreement except as otherwise expressly set forth in the
agreement. On July 25, 2019, the Company entered into a Business Combination Agreement (the "Agreement") among the
Company, Computex, Merger Sub and Stratos Management Systems Holdings, LLC, a Delaware limited liability company ("Holdings"). On April 7, 2020, the Company consummated
the Business Combination pursuant to the Agreement, by and among AVCT, Merger Sub, Holdings, and Computex, pursuant to which Computex
merged with and into Merger Sub (the "Merger"), with Merger Sub surviving the Merger as a wholly owned subsidiary of
AVCT (the "Surviving Corporation"). Upon consummation of the Merger, the Company
issued to Holdings an aggregate of 8,189,490 shares of common stock. The aggregate value of the consideration issued to Holdings
in exchange for the equity of Computex was $61,211,000 as follows: $20,000,000 in convertible debt, $16,642,530 in assumed debt
and $24,576,659 in equity (8,189,490 shares of AVCT common stock valued at $3.00 per share). As a result of the Merger, Computex
received approximately $9,000,000 in cash at closing of which approximately $8,000,000 was received directly by Computex and approximately
$1,000,000 was paid directly to Comerica Bank for the prepayment of interest of Computex's Credit Agreement which is described
in Note 11. The Company will engage an independent
valuation firm to assist with the valuation of intangible assets acquired in connection with the acquisition of Computex; however,
that valuation is not yet complete. In future filings, if the allocation of the purchase price of Computex is not yet final AVCT
will disclose the item(s) that still remain outstanding in accordance with the requirement contained in Financial Accounting Standards
Board ("FASB") Accounting Standards Codification ("ASC") Topic 805, "Business Combinations". Following the completion of the
Merger (the "Closing"), substantially all of AVCT's assets and operations are held and conducted by the
Surviving Corporation and its subsidiaries, and AVCT's only assets are all of the issued and outstanding equity
interests in the Surviving Corporation. Prior to the Closing, but in contemplation thereof, the Company changed its name from
"Pensare Acquisition Corp." to "American Virtual Cloud Technologies, Inc." and "Tango Merger
Sub Corp." to "Stratos Management Systems, Inc." As of and as a result of the consummation of the Merger,
AVCT ceased to be a shell company, as defined in Rule 12b-2 of the Exchange Act. The registration statements for the Company's
Initial Public Offering were declared effective on July 27, 2017. On August 1, 2017, the Company consummated the Initial Public
Offering of 27,000,000 units ("Units" and with respect to the shares of the Company's common stock, par value
$0.001 per share (the "Common Stock"), included in the Units, the "Public Shares") at $10.00 per Unit,
generating gross proceeds of $270,000,000, which is described in Note 4. Simultaneously with the closing of the Initial Public Offering,
the Company consummated the sale of 9,500,000 private placement warrants ("Private Placement Warrants") at a price
of $1.00 per warrant in a private placement to the Sponsor, MasTec, Inc. ("MasTec") and EarlyBirdCapital, Inc. ("EBC"),
generating gross proceeds of $9,500,000, which is described in Note 5. Following the closing of the Initial Public
Offering on August 1, 2017, an amount of $270,000,000 ($10.00 per Unit) from the net proceeds of the sale of the Units in the Initial
Public Offering and the Private Placement Warrants were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except that interest earned on the Trust Account can be released
to pay the Company's tax obligations. On August 4, 2017, the underwriters exercised
their over-allotment option in full resulting in an additional 4,050,000 Units being issued for $40,500,000, less the underwriters'
discount of $1,012,500, netting $39,487,500, which was deposited into the Trust Account. In connection with the underwriters'
exercise of their over-allotment option in full, the Company also consummated the sale of an additional 1,012,500 Private Placement
Warrants at $1.00 resulting in a total of $310,500,000 held in the Trust Account. On August 7, 2017, the Company
announced that the holders of the Company's units may elect to separately trade the Common Stock, warrants and rights underlying
the units commencing on August 8, 2017. No fractional warrants will be issued upon separation of the units only whole warrants
will trade. continue to trade on the NASDAQ Capital
Market under the symbol "WRLSU" and the Common Stock, warrants and rights are expected to trade under the symbols "WRLS,"
"WRLSW" and "WRLSR", respectively. Transaction costs amounted to $8,646,303,
consisting of $7,762,500 of underwriting fees, and $883,803 of other costs. In addition, as of March 31, 2020, $10,239 of cash
was held outside of the Trust Account, which is available for working capital purposes. The Company's management had broad
discretion with respect to the specific application of the net proceeds of its Initial Public Offering and Private Placement Warrants
(subject to terms and conditions set forth in the certain trust agreement), although substantially all of the net proceeds were
intended to be applied generally toward consummating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mon
Stock subject to redemption has been recorded at redemption value and classified as temporary equity upon the completion of the
Offering, in accordance with ASC Topic 480 "Distinguishing Liabilities from Equity." The Company will proceed with
a Business Combination if the Company has net tangible assets of at least $5,000,001 upon such consummation of a Business Combination
and, in the case of a stockholder vote,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Initial Stockholders (as defined below) have agreed to vote
their Founder Shares (as defined in Note 6), and any Public Shares held by them in favor of approving a Business Combination and
not to redeem any shares. Additionally, each public stockholder may elect to redeem their Public Shares irrespective of whether
they vote for or against the proposed transaction. On July 25, 2019, the Company issued
a press release announcing the execution of a Business Combination Agreement (the "Agreement") among the Company,
Stratos Management Systems, Inc. a Delaware Corporation ("Computex"), Tango Merger Sub Corp., a Delaware
corporation and Stratos Management Systems Holdings, LLC, a Delaware limited liability company, pursuant to which the Company
agreed to acquire Computex in a transaction (the "Transaction") that will result in Computex becoming a wholly
owned subsidiary of the Company. Computex is an industry-leading IT service provider of choice focused on helping customers
transform their businesses through technology. Computex offers a comprehensive portfolio of managed IT services to a wide
range of clients including Unified Communications-as-a-Service ("UCaaS"), directory and messaging services,
enterprise networking, cybersecurity, collaboration, data center, integration, storage, backup, virtualization, and converged
infrastructure. On December 20, 2019, the Company entered into Amendment No. 1 to the Agreement (the
"Amendment"). The Amendment amends the Agreement to among other things (i) reduce the aggregate merger
consideration payable from $65 million to $60 million, (ii) change the allocation of the merger consideration so that it is
payable as follows: (a) an amount in cash equal to two-thirds of the cash raised by the Company in the PIPE transactions less
$5 million, subject to a cap of $20 million, (b) $5 million of any securities, other than shares of the Company's
common stock, sold in the PIPE transaction (the "PIPE Securities"), and (c) the balance of the merger
consideration in shares of the Company's common stock, (iii) provide for the optional redemption of some or all of the
PIPE Securities following the closing of the merger, to the extent that the Company raises additional funds in private
placements following the merger of , (iv) adjust a condition to the closing of the merger to require that the Company shall
have at least an aggregate of $35 million of cash held either in or outside of the Trust Account at the effective time of the
merger (reduced from $150 million): and (v) adjust the date by which the closing of the merger must occur from December 31,
2019 to April 1, 2020. Additionally, on July 25, 2019, the Company
announced that they entered into a non-binding letter of intent to acquire a second company, a leading developer of UCaaS technology
and that they have joined AT&amp;T Partner Exchange®, a platform pursuant to which they will be able to bundle and resell certain
AT&amp;T branded products and solutions with their own services following the consummation of the Transaction. On September 11, 2019 and September 23,
2019, the Company received written notices from the Listing Qualifications Department of NASDAQ indicating that the Company was
not in compliance with Listing Rule 5550(a)(3), which requires the Company to have at least 300 public holders for continued
listing on the NASDAQ Capital Market and Listing Rule 5550(a)(4), due to the Company's failure to meet the minimum 500,000
publicly held shares requirement for continued listing on the NASDAQ Capital Market. The Company submitted a plan to regain compliance
with these rules on October 25, 2019 and were subsequently granted an extension to complete a business combination and demonstrate
compliance with Nasdaq's initial listing requirements by March 9, 2020. On November 26, 2019, at the Special Meeting
of the Company's Stockholders (the "Special Meeting"), the Company's stockholders approved an amendment
to the Company's Amended and Restated Certificate of Incorporation (the "Charter Amendment") to extend the date
by which the Company has to consummate a business combination (the "Extension") for an additional four months, from
December 1, 2019 to April 1, 2020. The affirmative vote of at least a majority of the outstanding shares of Common Stock was required
to approve the Charter Amendment. The Charter Amendment was approved with 7,731,372 votes cast in favor of the proposal, one vote
cast against the proposal and no abstentions. The purpose of the Extension is to allow the Company more time to complete a Business
Combination. In connection with the Special Meeting and the resulting Charter Amendment, 135,288 of the shares of the Company's
Common Stock were redeemed from funds available in the Trust Account, for a redemption amount of approximately $10.56 per share. In connection with the proposed Transaction,
the Company filed a preliminary proxy statement with the SEC relating to the Transaction on October 8, 2019. Amendment No. 1 to
the preliminary proxy statement was filed with the SEC on December 26, 2019. The Company will mail a definitive proxy statement
and other relevant documents to its stockholders. The Company's stockholders and other interested persons are advised to
read, when available, the preliminary proxy statement, and amendments thereto, and definitive proxy statement in connection with
our solicitation of proxies for the special meeting to be held to approve the Transaction because these proxy statements will contain
important information about the Company, Computex, and the Transaction. The definitive proxy statement will be mailed to the Company's
stockholders as of a record date to be established for voting on the Transaction. Stockholders will also be able to obtain copies
of the proxy statement, without charge, once available, at the SEC's Internet site at http://www.sec.gov or by directing
a request to: Pensare Acquisition Corp., 1720 Peachtree Street, Suite 629, Atlanta, GA 30309, or by calling (404) 234-3098. The Sponsor and other holders of Founder
Shares prior to the Initial Public Offering (the "Initial Stockholders") have agreed to (i) waive their redempt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within the Combination Period,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and liquidates within the Combination Period. In the event of such distribution,
it is possible that the per share value of all the assets available for distribution (including Trust Account assets) will be less
than the $10.00 per Unit in the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0</t>
        </is>
      </c>
    </row>
    <row r="3">
      <c r="A3" s="3" t="inlineStr">
        <is>
          <t>Liquidity [Abstract]</t>
        </is>
      </c>
    </row>
    <row r="4">
      <c r="A4" s="4" t="inlineStr">
        <is>
          <t>LIQUIDITY</t>
        </is>
      </c>
      <c r="B4" s="4" t="inlineStr">
        <is>
          <t>2. LIQUIDITY As of March 31, 2020, the Company had $10,239
in its operating bank accounts, $813 in cash and marketable securities held in the Trust Account and $1,868,304 in a Trust Escrow
Account to be used for a Business Combination, to repurchase or convert stock, or to pay corporate taxes in connection therewith
and a working capital deficit of $14,698,868. To date, the Company has withdrawn $418,674 of interest from the Trust Account in
order to pay the Company's tax obligations. On April 7, 2020, in conjunction with the business combination, 91,637 shares
of common stock were redeemed at a Trust price of $10.96 for a total redemption payment of $1,004,729. The redemptions were paid
from the funds in Trust Escrow to the redeeming shareholders, leaving a net trust balance of $864,419, which became available for
working capital. Until the consummation of a Business Combination,
the Company will be using the funds not held in the Trust Account for identification and evaluation of prospective acquisition
candidates, performing due diligence on prospective target businesses, paying for travel expenditures, selecting target businesses
to acquire, and structuring, negotiating and consummating the Business Combination. The Company may need to raise additional
capital through loans or additional investments from our Sponsor, stockholders, officers, directors, or third parties. Our officers,
directors and Sponsor may, but are not obligated to, loan us funds, from time to time, in whatever amount they deem reasonable
in their sole discretion, to meet our working capital needs ("Working Capital Loans"). For the year ended March 31, 2020, the
Sponsor advanced the Company $3,204,986 for working capital purposes. As of March 31, 2020, total Sponsor advances to the Company
totaled $4,562,614 for working capital purposes. On August 8, 2019, the Company signed a
$700,000 promissory note with an affiliate of the Sponsor. This promissory note is payable without interest and due upon the consummation
of a Business Combination. These advances are included on the balance
sheet as part of promissory notes-related party in addition to the Trust Loans discussed in note 6. As of March 31, 2020, the Working Capital
Loans, evidenced by promissory notes, were payable without interest upon consummation of a Business Combination or, at the holder's
discretion, up to $1,500,000 of the note may be converted into warrants ("Warrants") at a conversion price of $1.00
per Warrant. Each Warrant would contain terms identical to those of the warrants issued in the private placement, entitling the
holder thereof to purchase one share of Common Stock at an exercise price of $11.50 per share as more fully described in the prospectus
for the IPO dated July 27, 2017. The Working Capital Loans would either be paid upon consummation of a Business Combination, without
interest, or, at the holders' discretion, up to $1,500,000 of the Working Capital Loans may be converted into Warrants at
a price of $1.00 per Warrant. At the Closing, the Company issued approximately
$8.6 million in aggregate principal amount issued to the Sponsor as part of the PIPE Units issued in exchange for the cancellation
of indebtedness previously incurred by the Company to the Sponsor. The PIPE Debentures bear interest at a rate of 10% per annum,
payable quarterly on the last day of each calendar quarter in the form of additional PIPE Debentures, except upon maturity in which
case accrued and unpaid interest is payable in cash. The entire principal amount of each PIPE Debenture, together with accrued
and unpaid interest thereon, is due and payable on the earlier of (i) such date, commencing on or after October 7, 2022, as the
holder thereof, at its sole option, upon not less than 30 days prior written notice to the Company, demands payment thereof and
(ii) the occurrence of a Change in Control (as defined in PIPE Deben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Basis of presentation The accompanying financial statements are
presented in conformity with accounting principles generally accepted in the United States of America ("GAAP").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held in Trust Escrow The Escrowed Amount is being held in a non-interest bearing
account, is under the Company's full control and is restricted to be used for a Business Combination, to repurchase or convert
stock, or to pay corporate taxes. Cash and marketable securities held in Trust Account The assets held in the Trust Account are
held in cash and U.S. Treasury Bills and are classified as trading securities.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March 31, 2020 and March 31, 2019, Common Stock subject to possible redemption is presented at redemption
value as temporary equity, outside of the stockholders' equity section of the financial stateme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March 31, 2020, management had determined
that it is more likely than not, that its deferred income tax asset, will not be realized within this year and accordingly has
recorded a valuation allowance reducing the full amount of the deferred income tax asset to zero.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20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New York and North Carolina as "major" tax jurisdictions. The Company's
management does not expect that the total amount of unrecognized tax benefits will materially change over the next year. 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March 31, 2020 and March 31, 2019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1,500,000 of promissory notes,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income (losses) of the Company. Accordingly, basic and diluted
loss per common share is calculated as follows:
For the Year Ended March 31, 2020 For the Year Ended March 31, 2019
Net (loss) income $ (5,024,004 ) $ 989,799
Less: Income attributable to ordinary shares subject to redemption (a) - (4,841,402 )
Adjusted loss $ (5,024,004 ) $ (3,851,603 )
Weighted average share outstanding, basic and diluted 8,375,507 8,563,373
Basic and diluted net loss per ordinary share $ (0.60 ) $ (0.45 )
(a) Interest Income $ 1,365,456 $ 5,281,923
Less: Income Taxes 216,275 163
Less: Franchise Taxes 10,980 212,569
1,138,201 5,069,191
Percentage of ordinary shares subject to redemption to total ordinary shares 0.00 % 95.51 %
Income attributable to ordinary shares subject to redemption $ 0 $ 4,481,402 Concentration of credit risk Financial instruments that potentially
subject the Company to concentration of credit risk consist of cash accounts in a financial institution, which, at times may exceed
the Federal depository insurance coverage of $250,000. At March 31, 2020 and March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8:46Z</dcterms:created>
  <dcterms:modified xmlns:dcterms="http://purl.org/dc/terms/" xmlns:xsi="http://www.w3.org/2001/XMLSchema-instance" xsi:type="dcterms:W3CDTF">2020-06-29T16:08:46Z</dcterms:modified>
</cp:coreProperties>
</file>